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BUSINESS SEGMENTS" sheetId="10" state="visible" r:id="rId10"/>
    <sheet xmlns:r="http://schemas.openxmlformats.org/officeDocument/2006/relationships" name="ACQUISITIONS AND DIVESTITURES" sheetId="11" state="visible" r:id="rId11"/>
    <sheet xmlns:r="http://schemas.openxmlformats.org/officeDocument/2006/relationships" name="FAIR VALUE MEASUREMENT" sheetId="12" state="visible" r:id="rId12"/>
    <sheet xmlns:r="http://schemas.openxmlformats.org/officeDocument/2006/relationships" name="GOODWILL AND INTANGIBLE ASSETS" sheetId="13" state="visible" r:id="rId13"/>
    <sheet xmlns:r="http://schemas.openxmlformats.org/officeDocument/2006/relationships" name="ACCOUNTS RECEIVABLE" sheetId="14" state="visible" r:id="rId14"/>
    <sheet xmlns:r="http://schemas.openxmlformats.org/officeDocument/2006/relationships" name="CUSTOMER INFORMATION" sheetId="15" state="visible" r:id="rId15"/>
    <sheet xmlns:r="http://schemas.openxmlformats.org/officeDocument/2006/relationships" name="PREPAID EXPENSES AND OTHER CURR" sheetId="16" state="visible" r:id="rId16"/>
    <sheet xmlns:r="http://schemas.openxmlformats.org/officeDocument/2006/relationships" name="INVENTORY" sheetId="17" state="visible" r:id="rId17"/>
    <sheet xmlns:r="http://schemas.openxmlformats.org/officeDocument/2006/relationships" name="PROPERTY AND EQUIPMENT" sheetId="18" state="visible" r:id="rId18"/>
    <sheet xmlns:r="http://schemas.openxmlformats.org/officeDocument/2006/relationships" name="DEBT" sheetId="19" state="visible" r:id="rId19"/>
    <sheet xmlns:r="http://schemas.openxmlformats.org/officeDocument/2006/relationships" name="OTHER CURRENT LIABILITIES" sheetId="20" state="visible" r:id="rId20"/>
    <sheet xmlns:r="http://schemas.openxmlformats.org/officeDocument/2006/relationships" name="LEASE LOSS LIABILITIES" sheetId="21" state="visible" r:id="rId21"/>
    <sheet xmlns:r="http://schemas.openxmlformats.org/officeDocument/2006/relationships" name="NET INCOME (LOSS) PER SHARE" sheetId="22" state="visible" r:id="rId22"/>
    <sheet xmlns:r="http://schemas.openxmlformats.org/officeDocument/2006/relationships" name="SHARE-BASED COMPENSATION" sheetId="23" state="visible" r:id="rId23"/>
    <sheet xmlns:r="http://schemas.openxmlformats.org/officeDocument/2006/relationships" name="INCOME TAXES" sheetId="24" state="visible" r:id="rId24"/>
    <sheet xmlns:r="http://schemas.openxmlformats.org/officeDocument/2006/relationships" name="EMPLOYEE SAVINGS AND STOCK OWNE" sheetId="25" state="visible" r:id="rId25"/>
    <sheet xmlns:r="http://schemas.openxmlformats.org/officeDocument/2006/relationships" name="COMMITMENTS AND CONTINGENCIES" sheetId="26" state="visible" r:id="rId26"/>
    <sheet xmlns:r="http://schemas.openxmlformats.org/officeDocument/2006/relationships" name="NYSE American LLC COMPLIANCE"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BUSINESS SEGMENTS (Tables)" sheetId="31" state="visible" r:id="rId31"/>
    <sheet xmlns:r="http://schemas.openxmlformats.org/officeDocument/2006/relationships" name="ACQUISITIONS (Tables)" sheetId="32" state="visible" r:id="rId32"/>
    <sheet xmlns:r="http://schemas.openxmlformats.org/officeDocument/2006/relationships" name="GOODWILL AND INTANGIBLE ASSETS " sheetId="33" state="visible" r:id="rId33"/>
    <sheet xmlns:r="http://schemas.openxmlformats.org/officeDocument/2006/relationships" name="ACCOUNTS RECEIVABLE (Tables)" sheetId="34" state="visible" r:id="rId34"/>
    <sheet xmlns:r="http://schemas.openxmlformats.org/officeDocument/2006/relationships" name="CUSTOMER INFORMATION (Tables)" sheetId="35" state="visible" r:id="rId35"/>
    <sheet xmlns:r="http://schemas.openxmlformats.org/officeDocument/2006/relationships" name="PREPAID EXPENSES AND OTHER CU36" sheetId="36" state="visible" r:id="rId36"/>
    <sheet xmlns:r="http://schemas.openxmlformats.org/officeDocument/2006/relationships" name="INVENTORY (Tables)" sheetId="37" state="visible" r:id="rId37"/>
    <sheet xmlns:r="http://schemas.openxmlformats.org/officeDocument/2006/relationships" name="PROPERTY AND EQUIPMENT (Tables)" sheetId="38" state="visible" r:id="rId38"/>
    <sheet xmlns:r="http://schemas.openxmlformats.org/officeDocument/2006/relationships" name="DEBT (Tables)" sheetId="39" state="visible" r:id="rId39"/>
    <sheet xmlns:r="http://schemas.openxmlformats.org/officeDocument/2006/relationships" name="OTHER CURRENT LIABILITIES (Tabl" sheetId="40" state="visible" r:id="rId40"/>
    <sheet xmlns:r="http://schemas.openxmlformats.org/officeDocument/2006/relationships" name="LEASE LOSS LIABILITIES (Tables)" sheetId="41" state="visible" r:id="rId41"/>
    <sheet xmlns:r="http://schemas.openxmlformats.org/officeDocument/2006/relationships" name="NET INCOME (LOSS) PER SHARE (Ta"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GOING CONCERN (Details Narrativ" sheetId="47" state="visible" r:id="rId47"/>
    <sheet xmlns:r="http://schemas.openxmlformats.org/officeDocument/2006/relationships" name="BUSINESS SEGMENTS (Details)" sheetId="48" state="visible" r:id="rId48"/>
    <sheet xmlns:r="http://schemas.openxmlformats.org/officeDocument/2006/relationships" name="ACQUISITIONS (Details)" sheetId="49" state="visible" r:id="rId49"/>
    <sheet xmlns:r="http://schemas.openxmlformats.org/officeDocument/2006/relationships" name="ACQUISITIONS (Details 1)" sheetId="50" state="visible" r:id="rId50"/>
    <sheet xmlns:r="http://schemas.openxmlformats.org/officeDocument/2006/relationships" name="ACQUISITIONS (Details 2)"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ACCOUNTS RECEIVABLE (Details)" sheetId="55" state="visible" r:id="rId55"/>
    <sheet xmlns:r="http://schemas.openxmlformats.org/officeDocument/2006/relationships" name="CUSTOMER INFORMATION (Details)" sheetId="56" state="visible" r:id="rId56"/>
    <sheet xmlns:r="http://schemas.openxmlformats.org/officeDocument/2006/relationships" name="CUSTOMER INFORMATION (Details N" sheetId="57" state="visible" r:id="rId57"/>
    <sheet xmlns:r="http://schemas.openxmlformats.org/officeDocument/2006/relationships" name="PREPAID EXPENSES AND OTHER CU58" sheetId="58" state="visible" r:id="rId58"/>
    <sheet xmlns:r="http://schemas.openxmlformats.org/officeDocument/2006/relationships" name="INVENTORY (Details)" sheetId="59" state="visible" r:id="rId59"/>
    <sheet xmlns:r="http://schemas.openxmlformats.org/officeDocument/2006/relationships" name="PROPERTY AND EQUIPMENT (Details" sheetId="60" state="visible" r:id="rId60"/>
    <sheet xmlns:r="http://schemas.openxmlformats.org/officeDocument/2006/relationships" name="PROPERTY AND EQUIPMENT (Detai61" sheetId="61" state="visible" r:id="rId61"/>
    <sheet xmlns:r="http://schemas.openxmlformats.org/officeDocument/2006/relationships" name="DEBT (Details)" sheetId="62" state="visible" r:id="rId62"/>
    <sheet xmlns:r="http://schemas.openxmlformats.org/officeDocument/2006/relationships" name="OTHER CURRENT LIABILITIES (Deta" sheetId="63" state="visible" r:id="rId63"/>
    <sheet xmlns:r="http://schemas.openxmlformats.org/officeDocument/2006/relationships" name="LEASE LOSS LIABILITIES (Details" sheetId="64" state="visible" r:id="rId64"/>
    <sheet xmlns:r="http://schemas.openxmlformats.org/officeDocument/2006/relationships" name="NET INCOME (LOSS) PER SHARE (De" sheetId="65" state="visible" r:id="rId65"/>
    <sheet xmlns:r="http://schemas.openxmlformats.org/officeDocument/2006/relationships" name="NET INCOME (LOSS) PER SHARE (66" sheetId="66" state="visible" r:id="rId66"/>
    <sheet xmlns:r="http://schemas.openxmlformats.org/officeDocument/2006/relationships" name="INCOME TAXES (Details)" sheetId="67" state="visible" r:id="rId67"/>
    <sheet xmlns:r="http://schemas.openxmlformats.org/officeDocument/2006/relationships" name="INCOME TAXES (Details 1)" sheetId="68" state="visible" r:id="rId68"/>
    <sheet xmlns:r="http://schemas.openxmlformats.org/officeDocument/2006/relationships" name="INCOME TAXES (Details 2)" sheetId="69" state="visible" r:id="rId69"/>
    <sheet xmlns:r="http://schemas.openxmlformats.org/officeDocument/2006/relationships" name="INCOME TAXES (Details 3)" sheetId="70" state="visible" r:id="rId70"/>
    <sheet xmlns:r="http://schemas.openxmlformats.org/officeDocument/2006/relationships" name="INCOME TAXES (Details Narrative" sheetId="71" state="visible" r:id="rId71"/>
    <sheet xmlns:r="http://schemas.openxmlformats.org/officeDocument/2006/relationships" name="EMPLOYEE SAVINGS AND STOCK OW72" sheetId="72" state="visible" r:id="rId72"/>
    <sheet xmlns:r="http://schemas.openxmlformats.org/officeDocument/2006/relationships" name="COMMITMENTS AND CONTINGENCIES73" sheetId="73" state="visible" r:id="rId73"/>
    <sheet xmlns:r="http://schemas.openxmlformats.org/officeDocument/2006/relationships" name="COMMITMENTS AND CONTINGENCIES74" sheetId="74" state="visible" r:id="rId74"/>
  </sheets>
  <definedNames/>
  <calcPr calcId="124519" fullCalcOnLoad="1"/>
</workbook>
</file>

<file path=xl/sharedStrings.xml><?xml version="1.0" encoding="utf-8"?>
<sst xmlns="http://schemas.openxmlformats.org/spreadsheetml/2006/main" uniqueCount="521">
  <si>
    <t>Document And Entity Information - USD ($)</t>
  </si>
  <si>
    <t>12 Months Ended</t>
  </si>
  <si>
    <t>Jun. 30, 2017</t>
  </si>
  <si>
    <t>Sep. 01, 2017</t>
  </si>
  <si>
    <t>Document And Entity Information [Abstract]</t>
  </si>
  <si>
    <t>Document Type</t>
  </si>
  <si>
    <t>10-K</t>
  </si>
  <si>
    <t>Amendment Flag</t>
  </si>
  <si>
    <t>false</t>
  </si>
  <si>
    <t>Document Period End Date</t>
  </si>
  <si>
    <t>Jun. 30,
		2017</t>
  </si>
  <si>
    <t>Document Fiscal Year Focus</t>
  </si>
  <si>
    <t>Document Fiscal Period Focus</t>
  </si>
  <si>
    <t>FY</t>
  </si>
  <si>
    <t>Entity Registrant Name</t>
  </si>
  <si>
    <t>VERSAR INC</t>
  </si>
  <si>
    <t>Entity Central Index Key</t>
  </si>
  <si>
    <t>Current Fiscal Year End Date</t>
  </si>
  <si>
    <t>--06-30</t>
  </si>
  <si>
    <t>Entity Well-known Seasoned Issuer</t>
  </si>
  <si>
    <t>No</t>
  </si>
  <si>
    <t>Entity Voluntary Filers</t>
  </si>
  <si>
    <t>Entity Current Reporting Status</t>
  </si>
  <si>
    <t>Entity Filer Category</t>
  </si>
  <si>
    <t>Smaller Reporting Company</t>
  </si>
  <si>
    <t>Entity Public Float</t>
  </si>
  <si>
    <t>Trading Symbol</t>
  </si>
  <si>
    <t>VSR</t>
  </si>
  <si>
    <t>Entity Common Stock, Shares Outstanding</t>
  </si>
  <si>
    <t>Consolidated Balance Sheets - USD ($) $ in Thousands</t>
  </si>
  <si>
    <t>Jul. 01, 2016</t>
  </si>
  <si>
    <t>Current assets</t>
  </si>
  <si>
    <t>Cash and cash equivalents</t>
  </si>
  <si>
    <t>Accounts receivable, net</t>
  </si>
  <si>
    <t>Inventory, net</t>
  </si>
  <si>
    <t>Prepaid expenses and other current assets</t>
  </si>
  <si>
    <t>Income tax receivable</t>
  </si>
  <si>
    <t>Total current assets</t>
  </si>
  <si>
    <t>Property and equipment, net</t>
  </si>
  <si>
    <t>Deferred income taxes, non-current</t>
  </si>
  <si>
    <t>Goodwill</t>
  </si>
  <si>
    <t>Intangible assets, net</t>
  </si>
  <si>
    <t>Other assets</t>
  </si>
  <si>
    <t>Total assets</t>
  </si>
  <si>
    <t>Current liabilities</t>
  </si>
  <si>
    <t>Accounts payable</t>
  </si>
  <si>
    <t>Billings in excess of revenue</t>
  </si>
  <si>
    <t>Accrued salaries and vacation</t>
  </si>
  <si>
    <t>Bank line of credit</t>
  </si>
  <si>
    <t>Notes payable, current</t>
  </si>
  <si>
    <t>Other current liabilities</t>
  </si>
  <si>
    <t>Total current liabilities</t>
  </si>
  <si>
    <t>Notes payable, non-current</t>
  </si>
  <si>
    <t>Other long-term liabilities</t>
  </si>
  <si>
    <t>Total liabilities</t>
  </si>
  <si>
    <t>COMMITMENTS AND CONTINGENCIES</t>
  </si>
  <si>
    <t xml:space="preserve"> </t>
  </si>
  <si>
    <t>Stockholders' equity (deficit)</t>
  </si>
  <si>
    <t>Common stock $.01 par value; 30,000,000 shares authorized; 10,266,027 shares issued and 9,923,710 shares outstanding as of June 30 2017; 10,217,227 shares issued and 9,982,778 shares outstanding as of July 1, 2016</t>
  </si>
  <si>
    <t>Capital in excess of par value</t>
  </si>
  <si>
    <t>Accumulated deficit</t>
  </si>
  <si>
    <t>Treasury stock, at cost</t>
  </si>
  <si>
    <t>Accumulated other comprehensive loss; foreign currency translation</t>
  </si>
  <si>
    <t>Total stockholders' equity (deficit)</t>
  </si>
  <si>
    <t>Total liabilities and stockholders' equit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 $ in Thousands</t>
  </si>
  <si>
    <t>Income Statement [Abstract]</t>
  </si>
  <si>
    <t>GROSS REVENUE</t>
  </si>
  <si>
    <t>Purchased services and materials, at cost</t>
  </si>
  <si>
    <t>Direct costs of services and overhead</t>
  </si>
  <si>
    <t>GROSS PROFIT</t>
  </si>
  <si>
    <t>Selling, general and administrative expenses</t>
  </si>
  <si>
    <t>Other operating expense</t>
  </si>
  <si>
    <t>Goodwill impairment</t>
  </si>
  <si>
    <t>Intangible impairment</t>
  </si>
  <si>
    <t>LOSS FROM OPERATIONS</t>
  </si>
  <si>
    <t>OTHER (INCOME) EXPENSE</t>
  </si>
  <si>
    <t>Interest income</t>
  </si>
  <si>
    <t>Interest expense</t>
  </si>
  <si>
    <t>LOSS BEFORE INCOME TAXES</t>
  </si>
  <si>
    <t>Income tax (benefit) expense</t>
  </si>
  <si>
    <t>NET LOSS</t>
  </si>
  <si>
    <t>NET LOSS PER SHARE - BASIC and DILUTED</t>
  </si>
  <si>
    <t>WEIGHTED AVERAGE NUMBER OF SHARES OUTSTANDING - BASIC AND DILUTED</t>
  </si>
  <si>
    <t>Consolidated Statements of Comprehensive Income (Loss) - USD ($) $ in Thousands</t>
  </si>
  <si>
    <t>COMPREHENSIVE (LOSS) INCOME</t>
  </si>
  <si>
    <t>Net loss</t>
  </si>
  <si>
    <t>Reclassification of cumulative translation adjustments due to disposal of PPS</t>
  </si>
  <si>
    <t>Foreign currency translation adjustments</t>
  </si>
  <si>
    <t>TOTAL COMPREHENSIVE (LOSS) INCOME</t>
  </si>
  <si>
    <t>Consolidated Statements of Changes in Stockholders' Equity - USD ($) $ in Thousands</t>
  </si>
  <si>
    <t>Common Stock [Member]</t>
  </si>
  <si>
    <t>Capital in Excess of Par Value [Member]</t>
  </si>
  <si>
    <t>Retained Earnings/(Accumulated Deficit) [Member]</t>
  </si>
  <si>
    <t>Treasury Stock [Member]</t>
  </si>
  <si>
    <t>Other Comprehensive Loss [Member]</t>
  </si>
  <si>
    <t>Total</t>
  </si>
  <si>
    <t>Balance at Jun. 26, 2015</t>
  </si>
  <si>
    <t>Balance in (shares) at Jun. 26, 2015</t>
  </si>
  <si>
    <t>Restricted stock units</t>
  </si>
  <si>
    <t>Restricted stock units (in shares)</t>
  </si>
  <si>
    <t>Treasury stock</t>
  </si>
  <si>
    <t>Treasury stock (in shares)</t>
  </si>
  <si>
    <t>Foreign Currency Translation Adjustment and reclassifications from other comprehensive loss to net loss</t>
  </si>
  <si>
    <t>Balance at Jul. 01, 2016</t>
  </si>
  <si>
    <t>Balance (in shares) at Jul. 01, 2016</t>
  </si>
  <si>
    <t>Warrants</t>
  </si>
  <si>
    <t>Balance at Jun. 30, 2017</t>
  </si>
  <si>
    <t>Balance (in shares) at Jun. 30, 2017</t>
  </si>
  <si>
    <t>Consolidated Statements of Cash Flows - USD ($) $ in Thousands</t>
  </si>
  <si>
    <t>Cash flows from operating activities:</t>
  </si>
  <si>
    <t>Adjustments to reconcile net income (loss) to net cash provided by operating activities:</t>
  </si>
  <si>
    <t>Depreciation and amortization</t>
  </si>
  <si>
    <t>(Gain) loss on sale of property and equipment</t>
  </si>
  <si>
    <t>Change in contingent notes</t>
  </si>
  <si>
    <t>Provision for (recovery of) doubtful accounts receivable</t>
  </si>
  <si>
    <t>Provision for non-cash Interest Expense</t>
  </si>
  <si>
    <t>Provision (benefit) for income taxes expense</t>
  </si>
  <si>
    <t>Share based compensation</t>
  </si>
  <si>
    <t>Loss on disposal of PPS</t>
  </si>
  <si>
    <t>Changes in assets and liabilities:</t>
  </si>
  <si>
    <t>Decrease (increase) in accounts receivable</t>
  </si>
  <si>
    <t>Decrease (increase) in prepaid and other assets</t>
  </si>
  <si>
    <t>(Increase) decrease in inventories</t>
  </si>
  <si>
    <t>(Decrease) increase in accounts payable</t>
  </si>
  <si>
    <t>Decrease in accrued salaries and vacation</t>
  </si>
  <si>
    <t>Decrease in income tax payable</t>
  </si>
  <si>
    <t>(Decrease) Increase in billings in excess of revenue</t>
  </si>
  <si>
    <t>Decrease (increase) in other assets and liabilities</t>
  </si>
  <si>
    <t>Net cash (used in) provided by operating activities</t>
  </si>
  <si>
    <t>Cash flows from investing activities:</t>
  </si>
  <si>
    <t>Purchase of property and equipment</t>
  </si>
  <si>
    <t>Payment for VSS acquisition, net of cash acquired</t>
  </si>
  <si>
    <t>Proceeds from sale of office equipment</t>
  </si>
  <si>
    <t>Proceeds from sale of PPS</t>
  </si>
  <si>
    <t>Net cash used in investing activities</t>
  </si>
  <si>
    <t>Cash flows from financing activities:</t>
  </si>
  <si>
    <t>Borrowings on line of credit</t>
  </si>
  <si>
    <t>Repayments on line of credit</t>
  </si>
  <si>
    <t>Repayment of Loan for JMWA Purchase</t>
  </si>
  <si>
    <t>Loan for VSS Purchase</t>
  </si>
  <si>
    <t>Repayment of Loan for VSS Purchase</t>
  </si>
  <si>
    <t>Repayments of notes payable</t>
  </si>
  <si>
    <t>Purchase of treasury stock</t>
  </si>
  <si>
    <t>Net cash provided by (used in) financing activities</t>
  </si>
  <si>
    <t>Effect of exchange rate changes on cash and cash equivalents</t>
  </si>
  <si>
    <t>Net decrease in cash and cash equivalents</t>
  </si>
  <si>
    <t>Cash and cash equivalents at the beginning of the period</t>
  </si>
  <si>
    <t>Cash and cash equivalents at the end of the period</t>
  </si>
  <si>
    <t>Supplemental disclosure of cash and non-cash activities:</t>
  </si>
  <si>
    <t>Contingent consideration payable related to VSS acquisition</t>
  </si>
  <si>
    <t>Cash paid for interest</t>
  </si>
  <si>
    <t>Cash paid for income taxes</t>
  </si>
  <si>
    <t>SIGNIFICANT ACCOUNTING POLICIES</t>
  </si>
  <si>
    <t>Accounting Policies [Abstract]</t>
  </si>
  <si>
    <t xml:space="preserve">Principles of consolidation and business
operations: Accounting estimates: Contract accounting and revenue
recognition: Direct costs of services and
overhead: Pre-contract costs: Depreciation and amortization:
Allowance for doubtful accounts
receivable: Share-based compensation Net income (loss) per share:
The following is a reconciliation
of weighted average outstanding shares for purposes of calculating basic net (loss) income per share compared to diluted net (loss)
income per share:
For the Fiscal Year Ended
June 30, 2017 July 1, 2016
(in thousands)
Weighted average common shares 10,002 9,857
Effect of assumed exercise of options and vesting of restricted stock unit awards, using the treasury stock method — —
Weighted average common shares 10,002 9,857 Cash and cash equivalents: Inventory Long-lived assets: Income taxes: Goodwill: Other intangible assets Treasury stock: Foreign Currency Translation
and Transactions: Fair value of Financial Instruments:
Commitments and Contingencies: Recent Accounting Pronouncements In February 2016, the FASB issued
Accounting Standards Update No. 2016-02, Leases In May 2014, the FASB issued
ASU 2014-09, Revenue from Contracts with Customers (Topic 606) Revenue from Contracts with Customers (Topic
606): Deferral of Effective Date In March 2016, the FASB issued
ASU 2016-08, Revenue from Contracts with Customers (Topic 606 The guidance is effective for fiscal years beginning after December
15, 2017. Early adoption is permitted. In April 2016, the FASB issued
ASU 2016-10, Revenue from Contracts with Customers (Topic 606 The guidance is
effective for fiscal years, beginning after December 15, 2017. Early adoption is permitted. In May 2016, the FASB issued
ASU 2016-12, Revenue from Contracts with Customers (Topic 606 In August 2016, the FASB issued
ASU 2016-15 , Statement of Cash Flows (Topic 230): In November 2016, the FASB issued
ASU 2016-18, Statement of Cash Flows (Topic 230) Versar </t>
  </si>
  <si>
    <t>GOING CONCERN</t>
  </si>
  <si>
    <t>Going Concern</t>
  </si>
  <si>
    <t xml:space="preserve">The
accompanying financial statements and notes have been prepared assuming that Versar will continue as a going concern. For the
fiscal year ended June 30, 2017, we generated a net loss of $9.6 million and had an accumulated deficit of $37.0 million with
limited sources of operating cash flows, and further losses are anticipated in fiscal 2018. Further, we were in default under
our loan agreement as of June 30, 2017. On December 9, 2016, Versar, together with certain of its domestic subsidiaries acting
as guarantors, entered into an amendment to the loan agreement dated September 30, 2015 with the lender (see Note 13 – Debt).
Versar’s ability to continue as a going concern is dependent upon our ability to generate profitable operations and/or raise
additional capital through equity or debt financing to meet our liabilities when they come due. Versar
intends to continue funding its business operations and its working capital needs by way of private placement financing, obtaining
additional term loans or borrowings from other financial institutions, until such time profitable operations can be achieved.
As much as we believe that this plan provides an opportunity for us to continue as a going concern, there are no written agreements
in place for such funding or issuance of securities and there can be no assurance that sufficient funding will be available in
the future. These and other factors raise substantial doubt about our ability to continue as a going concern. These
financial statements do not include any adjustments relating to the recoverability and classification of recorded asset amounts,
or amounts and classification of liabilities that might result from the outcome of this uncertainty. </t>
  </si>
  <si>
    <t>BUSINESS SEGMENTS</t>
  </si>
  <si>
    <t>Segment Reporting [Abstract]</t>
  </si>
  <si>
    <t xml:space="preserve">The
ECM business segment provides engineering design, construction, construction management and security systems installation and
support services. ESG provides full service environmental consulting including compliance, cultural resources, natural resources,
remediation and UXO/MMRP services. PSG provides onsite environmental, engineering, construction and logistics services. Summary
financial information from continuing operations for the business segments is as follows:
For
the Fiscal Year Ended
June
30, 2017 July
1, 2016
(in
thousands)
GROSS
REVENUE
ECM $ 61,294 $ 110,533
ESG 33,320 38,688
PSG 17,207 18,696
$ 111,821 $ 167,917
GROSS PROFIT
(LOSS) (a)
ECM $ 4,421 $ 3,108
ESG 2,130 890
PSG (651 ) (824 )
$ 5,900 $ 3,174
Selling,
general and administrative expenses 12,873 13,031
Other
operating expense (income) 1,243 1,937
Goodwill
impairment — 20,331
Intangible
impairment — 3,812
OPERATING
(LOSS) $ (8,216 ) $ (35,937 )
(a)
- Gross profit is defined as gross revenue less purchased services and materials, at cost, less direct costs of services and overhead
allocated on a proportional basis.
As
of
June
30, 2017 July
1, 2016
ASSETS (in
thousands)
ECM $ 12,949 $ 21,842
ESG 16,862 21,492
PSG 14,536 17,982
Total
Assets $ 44,347 $ 61,316 </t>
  </si>
  <si>
    <t>ACQUISITIONS AND DIVESTITURES</t>
  </si>
  <si>
    <t>Business Combinations [Abstract]</t>
  </si>
  <si>
    <t>On
September 30, 2015, Versar completed the acquisition of a specialized federal security integration business from Johnson
Controls, Inc., which is now known as VSS. This group is headquartered in Germantown, Maryland and generated approximately $34.0 million
in trailing twelve month revenues prior to the acquisition date from key long term customers such as FAA and FEMA. The Company
has incurred approximately $1.3 million of acquisition and integration costs through July 1, 2016, recorded in selling, general,
and administrative expenses. The results of operations of VSS have been included in consolidated results from the date of acquisition.
VSS has contributed approximately $16.1 million in revenue and $11.5 million in expenses during fiscal 2017 and contributed approximately
$17.5 million in revenue and $14.7 million in expenses during fiscal 2016. VSS
expanded Versar’s service offerings to include higher margin classified construction, enabling Versar to generate more work
from existing clients and positions us to more effectively compete for new opportunities. At closing, we paid a cash purchase
price of $10.5 million. In addition, we agreed to pay contingent consideration of up to a maximum of $9.5 million (undiscounted)
based on certain events within the earn out period of three years from September 30, 2015. Based on the facts and circumstances
as of June 30, 2017, management believes that the amount of the contingent consideration that will be earned within the earn out
period is $2.7 million, including probability weighing of future cash flows. This anticipated contingent consideration is recognized
as consideration and as a liability, of which $1.6 million is presented within other current liabilities and $1.1 million is presented
within other long-term liabilities on the condensed consolidated balance sheet as of June 30, 2017. The potential undiscounted
amount of all future payments that Versar could be required to make under the contingent consideration agreement ranges from $0
to a maximum payout of $9.5 million, with the amount recorded being the most probable. The
final purchase price allocation in the table below reflects Versar’s estimate of the fair value of the assets acquired and
liabilities assumed as of the September 30, 2015 acquisition date. Goodwill was allocated to the ECM segment. Goodwill represents
the value in excess of fair market value that we paid to acquire VSS. The allocation of intangibles has been completed by an independent
third party.
Amount
Description (in
thousands)
Accounts
receivable $ 6,979
Prepaid
and other 15
Property
and equipment 29
Goodwill 4,266
Intangibles 8,129
Assets
Acquired 19,418
Account
payable 1,675
Other
liabilities 3,509
Liabilities
Assumed 5,184
Acquisition
Purchase Price $ 14,234
The
table below summarizes the unaudited pro forma statements of operations for the fiscal year ended June 30, 2017 and July 1, 2016,
assuming that the VSS acquisition had been completed as of the first day of each of the two fiscal years, respectively. These
pro forma statements do not include any adjustments that may have resulted from synergies derived from the acquisition or for
amortization of intangibles other than during the period the acquired entity was part of Versar.
VERSAR,
INC. AND SUBSIDIARIES
Pro
forma Consolidated Statements of Operations
(In
thousands, except per share amounts)
For
the Fiscal Year EndedJune 30, 2017(in thousands) For
the Fiscal Year EndedJuly 1, 2016(in thousands)
Versar VSS Pro
Forma Combined Versar VSS Pro
Forma Combined
GROSS
REVENUE $ 111,821 - 111,821 $ 167,917 6,497 174,414
Purchased
services and materials, at cost 60,860 - 60,861 107,199 3,816 111,015
Direct
costs of services and overhead 45,061 - 45,060 57,544 1,043 58,587
GROSS
PROFIT 5,900 - 5,900 3,174 1,638 4,812
Selling,
general and administrative expenses 12,873 - 12,874 13,031 450 13,481
Other
operating expense (income) 1,243 - 1,243 1,937 - 1,937
Goodwill
impairment - - - 20,331 - 20,331
Intangible
impairment - - - 3,812 - 3,812
OPERATING
(LOSS) INCOME (8,216 ) - (8,215 ) (35,937 ) 1,188 (34,749 )
OTHER
EXPENSE
Interest
income (14 ) - (14 ) (19 ) - (19 )
Interest
expense 1,446 - 1,446 702 - 702
(LOSS)
INCOME BEFORE INCOME TAXES, FROM OPERATIONS (9,648 ) - (9,647 ) (36,620 ) 1,188 (35,432 )
Income
tax (benefit) expense (75 ) - (75 ) 1,267 457 1,724
NET
(LOSS) INCOME FROM OPERATIONS (9,573 ) - (9,572 ) (37,887 ) 731 (37,156 )
NET
(LOSS) INCOME $ (9,573 ) - (9,572 ) $ (37,887 ) 731 (37,156 )
NET
(LOSS) PER SHARE-BASIC and DILUTED $ (0.96 ) - (0.96 ) $ (3.84 ) - (3.84 )
WEIGHTED
AVERAGE NUMBER OF SHARES OUTSTANDING-BASIC AND DILUTED 10,002 - 10,002 9,857 - 9,857
In
April 2017, the Company sold the PPS business, which was a component of the ECM segment, for $214,043 in cash. There were no significant
amounts due to or from the buyer as of June 30, 2017. We are entitled to additional cash payments for PPS up to £400,000
contingent on PPS’ attainment of certain performance thresholds agreed upon with the buyer of PPS. In connection with the
disposal of the PPS business, all of the Company’s equity interest in the wholly-owned foreign subsidiary was transferred
to the buyer and, following the disposal, the Company retained no investment or interest in the subsidiary. Accordingly, the net
assets of the subsidiary were deconsolidated and the associated cumulative currency translation adjustments were reclassified
from accumulated other comprehensive loss and included as a reduction to the loss on the sale of the business. The
following table summarizes the calculation of the loss as well as net assets sold associated with the disposal of PPS:
Total
Sale
price $ 214,043
Less:
Net
working capital (1) 1,830,942
Fixed
assets 72,084
Intangible
assets 7,728
Other
long-term liabilities (11,108 )
Net
assets sold 1,899,646
Cumulative
translation losses included in long-lived asset group 1,041,154
Direct
and incremental transaction costs 276,000
Cumulative
loss on disposal of PPS $ (3,002,757 )
(1)
Net working capital primarily includes accounts receivable and inventory offset by accounts payable. The
loss on the disposal of PPS is included in the other operating expense in the accompanying consolidated statements of operations.</t>
  </si>
  <si>
    <t>FAIR VALUE MEASUREMENT</t>
  </si>
  <si>
    <t>Fair Value Disclosures [Abstract]</t>
  </si>
  <si>
    <t xml:space="preserve">Versar applies ASC 820 – Fair
Value Measurements and Disclosures ASC 820 defines fair value as the price
that would be received to sell an asset or paid to transfer a liability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 Level 2 Level 3 As a result of the acquisition of JMWA,
Versar is required to report at fair value the assets and liabilities it acquired as a result of the acquisition. The significant
valuation technique utilized in the fair value measurement of the assets and liabilities acquired was primarily an income approach
used to determine fair value of the acquired intangible assets. Additionally, a market approach and an asset-based approach were
used as secondary methodologies. This valuation technique is considered to be Level 3 fair value estimate, and required the estimate
of appropriate royalty and discount rates and forecasted future revenues generated by each identifiable intangible asset. </t>
  </si>
  <si>
    <t>GOODWILL AND INTANGIBLE ASSETS</t>
  </si>
  <si>
    <t>Goodwill and Intangible Assets Disclosure [Abstract]</t>
  </si>
  <si>
    <t xml:space="preserve">Goodwill The carrying value of goodwill at June
30, 2017 and July 1, 2016 was zero. Versar records goodwill in connection
with the acquisition of businesses when the purchase price exceeds the fair values of the assets acquired and liabilities assumed.
Generally, the most significant intangible assets from the businesses that we acquire are the assembled workforces, which includes
the human capital of the management, administrative, marketing and business development, engineering and technical employees of
the acquired businesses. Since intangible assets for assembled workforces are part of goodwill in accordance with the accounting
standards for business combinations, the substantial majority of the intangible assets for recent business acquisitions are recognized
as goodwill. The first step
of the goodwill impairment analysis identifies potential impairment and the second step measures the amount of impairment loss
to be recognized, if any. Step 2 is only performed if Step 1 indicates potential impairment. Potential impairment is identified
by comparing the fair value of the reporting unit with its carrying amount, including goodwill. The carrying amount of a reporting
unit equals assets (including goodwill) less liabilities assigned to that reporting unit. The fair value of a reporting unit is
the price that would be received if the reporting unit was sold. Value is based on the assumptions of market participants. Market
participants may be strategic acquirers, financial buyers, or both. The assumptions of market participants do not include assumed
synergies which are unique to the parent company. Management, with the assistance of an external valuation firm has estimated the
fair value of each reporting unit using the Guideline Public Company (GPC) method under the market approach. Each of the GPC’s
is assumed to be a market participant. The valuation analysis methodology adjusted the value of the reporting units by including
a premium for control, or MPAP. The MPAP reflects the capitalized benefit of reducing Versar’s operating costs. These costs
are associated with a company’s public reporting requirements. The adjustment assumes an acquirer could take a company private
and eliminate these costs. During fiscal
2016, continued delays in contract awards and contract funding and the direct impact on our results of operations, coupled with
the continued decrease in stock price, were deemed to be triggering events that led to a test for goodwill impairment. As a result
of our analysis, we recorded an impairment charge of $20.3 million. The carrying value of goodwill after impairment at July 1,
2016 was zero and the carrying amount of goodwill assets in ECM and PSG segments have been reduced to zero. Intangible Assets In connection with the acquisitions
of VSS, JMWA, GMI, Charron, PPS, and Advent, Versar identified certain intangible assets. These intangible assets were customer-related,
marketing-related and technology-related. A summary of the intangible asset balances as of June 30, 2017 and July 1, 2016, as well
as their respective amortization periods, is as follows (in thousands):
Gross Carrying Accumulated Impairment Expense Net Carrying Amortization
As of June 30, 2017
Customer-related $ 12,409 $ (2,856 ) $ (3,618 ) $ 5,935 5-15 yrs
Marketing-related 1,084 (980 ) (104 ) — 5-7 yrs
Technology-related 841 (751 ) (90 ) — 7 yrs
Contractual-related 1,199 (1,199 ) — — 1.75 yrs
Non-competition-related 211 (74 ) — 137 5 yrs
Total $ 15,744 (5,860 ) (3,812 ) $ 6,072
Gross Carrying Accumulated Impairment Expense Net Carrying Amortization
As of July 1, 2016
Customer-related $ 12,409 $ (2,407 ) $ (3,618 ) $ 6,384 5-15 yrs
Marketing-related 1,084 (980 ) (104 ) — 5-7 yrs
Technology-related 841 (751 ) (90 ) — 7 yrs
Contractual-related 1,199 (514 ) — 685 1.75 yrs
Non-competition-related 211 (32 ) — 179 5 yrs
Total $ 15,744 $ (4,684 ) $ (3,812 ) $ 7,248 Amortization expense for intangible
assets was approximately $1.2 million and $1.7 million for fiscal 2017 and 2016, respectively. No intangible asset impairment charges
were recorded during fiscal 2017. During fiscal 2016 based on the results
of the impairment testing of goodwill, Versar concluded that the value of definite-lived assets with a carrying value of 3.8 million
was not recoverable. We recorded a charge of $3.8 million in fiscal 2016 for the full impairment of definite-lived intangible assets
acquired from JMWA, GMI, Charron and PPS and as a result of these charges, the carrying amount of intangible assets has been reduced
to zero. Expected future amortization expense in the fiscal years subsequent
to June 30, 2017 is as follows:
Years Amounts
(in thousands)
2018 490
2019 490
2020 490
2021 459
2022 448
Thereafter 3,695
Total $ 6,072 </t>
  </si>
  <si>
    <t>ACCOUNTS RECEIVABLE</t>
  </si>
  <si>
    <t>Receivables [Abstract]</t>
  </si>
  <si>
    <t xml:space="preserve">Unbilled receivables
represent amounts earned which have not yet been billed and other amounts which can be invoiced upon completion of fixed-price
contract milestones, attainment of certain contract objectives, or completion of federal and state governments’ incurred
cost audits. Management anticipates that such unbilled receivables will be substantially billed and collected in fiscal 2018; therefore,
they have been presented as current assets in accordance with industry practice. As part of concentration risk, management continues
to assess the impact of having the PBR contracts within the ESG segment represent a significant portion of the outstanding receivable
balance.
As of
June 30, 2017 July 1, 2016
(in thousands)
Billed receivables
U.S. Government $ 6,785 $ 7,531
Commercial 4,057 11,159
Unbilled receivables
U.S. Government 20,946 20,883
Commercial 121 9,103
Total receivables 31,909 48,676
Allowance for doubtful accounts (156 ) (1,001 )
Accounts receivable, net $ 31,753 $ 47,675 </t>
  </si>
  <si>
    <t>CUSTOMER INFORMATION</t>
  </si>
  <si>
    <t>Customer information [Abstract]</t>
  </si>
  <si>
    <t>A
substantial portion of Versar’s revenue from continuing operations is derived from contracts with the U.S. government as
follows:
As
of
June
30, 2017 July
1, 2016
(in
thousands)
DOD $ 82,491 $ 116,062
U.S.
EPA 3,321 4,583
Other
US Government agencies 17,588 38,415
Total
US Government $ 103,400 $ 159,060 A
majority of the DOD work is related to Versar’s runway repair project at DAFB, support of the reconstruction efforts in
Iraq and Afghanistan with the USAF and U.S. Army, and our PBR contracts with AFCEC. Revenue of approximately $15.7 million for
fiscal 2017 and $16.6 million for fiscal 2016, was derived from international work for the U.S. government, respectively.</t>
  </si>
  <si>
    <t>PREPAID EXPENSES AND OTHER CURRENT ASSETS</t>
  </si>
  <si>
    <t>Prepaid Expenses And Other Current Assets [Abstract]</t>
  </si>
  <si>
    <t xml:space="preserve">Prepaid expenses
and other current assets include the following:
As of
June 30, 2017 July 1, 2016
(in thousands)
Prepaid insurance $ 196 $ 18
Prepaid rent 239 48
Other prepaid expenses 1,164 457
Collateralized Cash — 472
Miscellaneous receivables 46 12
Total $ 1,645 $ 1,007 Other prepaid expenses include maintenance agreements,
licensing, subscriptions, and miscellaneous receivables from employees and a service provider. The collateralized cash amount is
related to a bid bond Versar issued. </t>
  </si>
  <si>
    <t>INVENTORY</t>
  </si>
  <si>
    <t>Inventory Disclosure [Abstract]</t>
  </si>
  <si>
    <t>Versar’s
inventory balance includes the following:
As
of
June
30, 2017 July
1, 2016
(in
thousands)
Raw
Materials $ — $ 132
Finished
Goods — 94
Work-in-process — 7
Reserve — (12 )
Total $ — $ 221 During
the fourth quarter of fiscal 2016, Versar recorded a $0.6 million charge to write-down certain PPS assets, primarily inventory,
to their estimated net realizable value as of July 1, 2016. This amount is recorded as Other Expense (Income) in the financial
statements. On April 4, 2017, we sold the PPS subsidiary (including all of its inventory) for cash of $0.2 million. We are entitled
to additional cash payments for PPS up to £400,000 contingent on PPS’ attainment of certain performance thresholds
agreed upon with the buyer of PPS.</t>
  </si>
  <si>
    <t>PROPERTY AND EQUIPMENT</t>
  </si>
  <si>
    <t>Property, Plant and Equipment [Abstract]</t>
  </si>
  <si>
    <t xml:space="preserve">As of
Description Useful life June 30, 2017 July 1, 2016
(in thousands)
Furniture and fixtures 8 $ 640 $ 640
Equipment 3 to 10 4,556 4,446
Capital leases Life of lease 565 565
Leasehold improvements (a) 751 684
Property and equipment, gross $ 6,512 $ 6,335
Accumulated depreciation (5,673 ) (5,007 )
Property and equipment, net $ 839 $ 1,328 (a) The useful
life is the shorter of lease term or the life of the asset. Depreciation of property and equipment
was approximately $0.7 million and $1.3 million, for the fiscal 2017 and 2016, respectively. Maintenance and repair expense approximated
$0.1 million for both fiscal 2017 and 2016, respectively. </t>
  </si>
  <si>
    <t>DEBT</t>
  </si>
  <si>
    <t>Debt Disclosure [Abstract]</t>
  </si>
  <si>
    <t>Notes
Payable As
part of the purchase price for JMWA in July 2014, Versar issued notes payable to the three JMWA stockholders with an aggregate
principal balance of up to $6.0 million, which were payable quarterly over a four and a half-year period with interest accruing
at a rate of 5% per year. Accrued interest is recorded in the consolidated balance sheet. As of June 30, 2017, the outstanding
principal balance owed to the JMWA stockholders was $3.5 million. On
October 3, 2016 Versar did not make the quarterly principal payments to the three individuals who were the former owners of JMWA.
However, we continued to make monthly interest payments through the end of calendar year 2016 at an increased interest rate (seven
percent per annum, rather than five percent per annum). On November 21, 2016, two of the former JMWA shareholders filed an action
against Versar in Fairfax County District Court, VA for failure to make such payments and to enforce their rights to such payments.
Consequently, during the second quarter of fiscal 2017, we moved the long term portion of the debt to short term notes payable
for a total of $3.5 million. Starting January 2017, we stopped making the interest only payments to two of the former owners and
continues to make the monthly interest only payment at seven percent per annum to one former owner. On
September 30, 2015, Versar, together with certain of its domestic subsidiaries acting as guarantors, entered into a loan
agreement with the lender and letter of credit issuer for a revolving credit facility in the amount of $25.0 million, $14.6 million
of which was drawn on the date of closing, and a term facility in the amount of $5.0 million, which was fully drawn on the date
of closing. The
maturity date of the revolving credit facility is September 30, 2018 and the maturity date of the term facility was originally
March 31, 2017 (the latter was subsequently changed to September 30, 2017 by amendment). The principal amount of the term
facility amortizes in quarterly installments equal to $0.8 million with no penalty for prepayment. Interest accrued on the revolving
credit facility and the term facility at a rate per year equal to the LIBOR Daily Floating Rate (as defined in the loan agreement)
plus 1.95% and was payable in arrears on December 31, 2015 and on the last day of each quarter thereafter. The loan agreement
contains customary affirmative and negative covenants and during fiscal 2016 contained financial covenants related to the maintenance
of a Consolidated Total Leverage Ratio, Consolidated Senior Leverage Ratio, Consolidated Fixed Charge Coverage Ratio and a Consolidated
Asset Coverage Ratio. On December 9, 2016 Versar, together with the Guarantors, entered into an amendment to the loan agreement
with the lender removing these covenants and adding a covenant requiring Versar to maintain certain minimum quarterly consolidated
EBITDA amounts. The
proceeds of the term facility and borrowings under the revolving credit facility were used to repay amounts outstanding under
the Versar’s Third Amended and Restated Loan and Security Agreement with United Bank and to pay a portion the purchase price
for the acquisition of VSS. As
of June 30, 2017, Versar’s outstanding principal term debt balance was $4.4 million comprised of the lender's facility term
loan balance of $0.9 million, and JMWA Note balance of $3.5 million including interest. The following maturity schedule presents
all outstanding debt as of June 30, 2017.
Fiscal
Years Amounts
(in
thousands)
2018 $ 4,407
2019 -
2020 -
Total $ 4,407 On
January 1, 2017 Versar did not make $0.1 million in periodic payment to three individuals who participate in a Deferred Compensation
Agreement plan established in 1988. We continue to negotiate with the individuals to reschedule the payments for a future period
(Note 21 – Subsequent Events). Line
of Credit As
noted above, Versar had a $25.0 million revolving line of credit facility pursuant to the loan agreement. The revolving credit
facility is scheduled to mature on September 30, 2018. We had $14.8 million outstanding under this line of credit for
the fiscal year ended July 1, 2016. On December 9, 2016 Versar entered into a First Amendment and Waiver to the loan agreement
which, among other things, reduced the revolving line of credit facility to $13.0 million. The amendment increased the current
interest on the revolving credit facility to LIBOR Daily floating rate plus 5%. The Company had $8.0 million outstanding under
its line of credit as of June 30, 2017. Versar
has elected to adopt ASU No. 2015-13 to simplify the presentation of debt issuance costs for the fiscal year ended July 1, 2016.
$0.2 million of remaining unamortized cost associated with the loan agreement as of July 1, 2016 is therefore no longer presented
as a separate asset - deferred charge on the consolidated balance sheet, and instead reclassified as a direct deduction from the
carrying value of the line of credit. Debt
Covenants During
the third and fourth quarters of fiscal 2016, following discussion with the lender, Versar determined that it was not in compliance
with the Consolidated Total Leverage Ratio covenant for the fiscal quarters ended January 1, 2016, and April 1, 2016, the
Consolidated Total Leverage Ratio covenant, Consolidated Senior Leverage Ratio covenant and the Asset Coverage Ratio covenant
for the fiscal quarter ended April 1, 2016, which defaults continued as of July 1, 2016. Each failure to comply with these
covenants constitutes a default under the original loan agreement. On May 12, 2016, the Company, certain of its subsidiaries and
the lender entered into a forbearance agreement pursuant to which the lender agreed to forbear from exercising any and all rights
or remedies available to it under the loan agreement and applicable law related to these defaults for a period ending on the earliest
to occur of: (a) a breach Versar of any obligation or covenant under the forbearance agreement, (b) any other default or event
of default under the loan agreement or (c) June 1, 2016 (the Forbearance Period). The
Forbearance Period was subsequently extended by additional forbearance agreements between Versar and the lender, through December 9,
2016. During the Forbearance Period, we were allowed to borrow funds pursuant to the terms of the loan agreement, consistent with
current operating needs as set forth in a required 13-week cash flow forecast and subject to certain caps on revolving borrowings
initially of $15.5 million and reducing to $13 million. In addition, the forbearance agreements provided that from and after June
30, 2016 outstanding amounts under the credit facility will bear interest at the default interest rate equal to the LIBOR Daily
Floating Rate (as defined in the loan agreement) plus 3.95%, required that we provide a 13-week cash flow forecast updated on
a weekly basis to the lender, and waived any provisions prohibiting the financing of insurance premiums for policies covering
the period of July 1, 2016 to June 30, 2017 in the ordinary course of business and in amounts consistent with past practices. On
December 9, 2016, Versar, together with the Guarantors, entered into an amendment to the loan agreement, eliminating the events
of default. The lender engaged an advisor to review our financial condition, and pursuant to the Forbearance Agreements and the
amendment, Versar must pursue a transaction to refinance or replace the loan agreement. Additionally,
the lender required that Versar provide it with 10-year warrants for the purchase of 10% (subsequently reduced to 9.9% by mutual
agreement) of the fully diluted common stock (or 1,095,222 shares) with an exercise price of $.01 per share containing customary
provisions for warrants issued by public companies and which may be exercised at any time after the earlier of an Event of Default
under the loan agreement or August 30, 2017. The amendment also required the payment of an amendment fee of $0.3 million, which
was originally to be paid on the earlier of August 30, 2017 or demand upon an Event of Default, but was prepaid in December 2016.
As consideration for the amendment and the waiver of the existing events of default, Versar agreed to pay an amendment fee of
.5% of the aggregate principal amount of the term facility outstanding as of November 30, 2016 plus the commitments under the
revolving facility in effect as of the same date (totaling $73,333.54), which fee was due and payable on the earlier of a subsequent
event of default or August 30, 2017. Due to subsequent defaults discussed herein, the fee was paid on August 7, 2017. On
August 9, 2017, Versar issued the warrant to purchase 9.9% of our outstanding common stock to lender. The value of the warrant,
$1,544,263, was deferred and amortized as additional interest expense over the term of the loan agreement, as amended. The value
was calculated using the Black-Scholes model with the following assumptions:
Expected
volatility 277 %
Expected
life (in years) 5
Risk
free interest rate 1.15 %
Expected
dividend yield 0.00 % On
March 31, 2017, Versar failed its minimum quarterly consolidated EBITDA covenant set forth in the amendment to the loan agreement,
which constitutes an Event of Default under the loan agreement. On May 8, 2017, the lender and Versar entered into a Second Amendment
and Waiver pursuant to which the lender provided a onetime waiver to this Event of Default effective as of May 5, 2017 in exchange
for an amendment fee of $15,000. If
Versar is unable to raise additional financing, we will need to adjust operational plans so that we can continue to operate within
existing cash resources. The actual amount of needed will be determined by many factors, some of which are beyond our control
and we may need funds sooner than currently anticipated. As
of the end of fiscal 2017, we are not in compliance with the consolidated EBITDA covenant under the amendment to the loan agreement.
(See Note 21 – Subsequent Events). On
September 22, 2017, the Company, the subsidiary guarantors and the lender entered into a forbearance agreement pursuant to which
the Lender agreed to forbear from exercising any and all rights or remedies available to it under the Loan Agreement and applicable
law related to these defaults for a period ending on the earliest to occur of: (a) a breach by the Company of any obligation or
covenant under the forbearance agreement, (b) any default or event of default under any of the Loan Documents (other than the
Acknowledged Events of Default, as defined in the forbearance agreement), (c) the transaction between Kingswood Genesis Fund I,
LLC, KW Genesis Merger Sub, Inc. and Borrower is terminated, or (d) November 17, 2017 (each, a “Forbearance Termination
Event”). The period from the effective date under the forbearance agreement to (but excluding) the date that a Forbearance
Termination Event occurs is referred to as the “Forbearance Period”. Additionally,
in exchange for the lender’s forbearance, the Company agreed to pay to the lender a forbearance fee in the amount of $150,000
(the “ Forbearance Fee provided
On
September 22, 2017, the Company, KW Genesis Merger Sub, Inc., a Delaware corporation and a wholly owned subsidiary of Kingswood
Genesis Fund I, LLC (the latter two “Purchaser”), entered into an Agreement and Plan of Merger (Merger Agreement).
The Merger Agreement provides that, among other things, subject to the satisfaction or waiver of certain conditions, following
completion of a tender offer for all outstanding common stock of the Company for a cash price of $0.15 per share, and in accordance
with the General Corporation Law of the State of Delaware, as amended (the “DGCL”), Purchaser will be merged into
and with the Company (the “Merger”). Any common stock not purchased in the tender offer will be exchanged for a cash
price of $0.15 per share in the Merger. Following the consummation of the Merger, the Company will continue as the surviving corporation
as a wholly owned subsidiary of Parent. The Merger will be effected under Section 251(h) of the DGCL, which provides that following
consummation of a successful tender offer for a public corporation, and subject to certain statutory provisions, if the acquirer
holds at least the amount of shares of each class of stock of the acquired corporation that would otherwise be required to approve
a merger of the acquired corporation, and the stockholders that did not tender their shares in the tender offer receive the same
consideration for their stock in the merger as was payable in the tender offer, the acquirer can effect a merger without the vote
or written consent of the stockholders of the acquired corporation. Accordingly, if Purchaser consummates the tender offer, the
Merger Agreement contemplates that the parties will effect the closing of the Merger without a vote of the stockholders of the
Company in accordance with Section 251(h) of the DGCL.</t>
  </si>
  <si>
    <t>OTHER CURRENT LIABILITIES</t>
  </si>
  <si>
    <t>Other Liabilities Disclosure [Abstract]</t>
  </si>
  <si>
    <t xml:space="preserve">Other
current liabilities include the following:
As of
June 30, 2017 July 1, 2016
Project related reserves $ 2,349 $ 867
ARA settlement 1,445 1,200
Lease Loss reserve 349 370
Payroll related 380 110
Deferred rent 101 330
Earn-out obligations 1,577 1,577
Deferred compensation obligation 107 148
Legal reserves 247 165
Severance accrual — 96
Acquired capital lease liability 7 97
Warranty Reserve 248 302
PPS Reserve — 1,314
JMWA Settlement 275 —
Other 1,478 1,148
Total $ 8,563 $ 7,724
Other accrued and miscellaneous
liabilities include accrued legal, audit, VAT tax liability, foreign entity obligations, and other miscellaneous items. </t>
  </si>
  <si>
    <t>LEASE LOSS LIABILITIES</t>
  </si>
  <si>
    <t>Lease Loss Liabilities</t>
  </si>
  <si>
    <t xml:space="preserve">In March 2016, Versar abandoned
field office facilities in Charleston, SC and Lynchburg, VA, both within the ESG segment. Although we remain obligated under the
terms of these leases for the rent and other associated costs, we decided to cease using these spaces on April 1, 2016, and have
no foreseeable plans to occupy them in the future. Therefore, we recorded a charge to selling, general and administrative expenses
of approximately $0.4 million to recognize the costs of exiting these spaces. The liability is equal to the total amount of rent
and other direct costs for the period of time the space is expected to remain unoccupied plus the present value of the amount by
which the rent paid by us to the landlord exceeds any rent paid to us by a tenant under a sublease over the remainder of the lease
terms, which expire in April 2019 for Charleston, SC, and June 2020 for Lynchburg, VA. We also recognized $0.1 million of costs
for the associated leasehold improvements related to the Lynchburg, VA office. In June 2016, Versar abandoned
field office facilities in San Antonio, TX within the ECM segment. Although we remain obligated under the terms of the lease for
the rent and other costs associated with the lease, we decided to cease using this space on July 1, 2016, and have no foreseeable
plans to occupy it in the future. Therefore, we recorded a charge to selling, general and administrative expenses of approximately
$0.2 million to recognize the costs of exiting this space. The liability is equal to the total amount of rent and other direct
costs for the period of time the space is expected to remain unoccupied plus the present value of the amount by which the rent
paid by us to the landlord exceeds any rent paid to us by a tenant under a sublease over the remainder of the lease terms, which
expires in February 2019. We also recognized $0.2 million of costs for the associated leasehold improvements related to the San
Antonio, TX office. The following table summarizes information
related to our accrued lease loss liabilities at June 30, 2017 and July 1, 2016.
As of As of
June 30, 2017 July 1, 2016
(in thousands) (in thousands)
Lease loss accruals $ 467 $ 718
Rent payments (56 ) (20 )
Balance $ 411 $ 698 </t>
  </si>
  <si>
    <t>NET INCOME (LOSS) PER SHARE</t>
  </si>
  <si>
    <t>Net Income Loss Per Share</t>
  </si>
  <si>
    <t xml:space="preserve">Basic net income per common
share is computed by dividing net income by the weighted average number of common shares outstanding during the period. Diluted
net income per common share also includes common stock equivalents outstanding during the period, if dilutive. Versar’s common
stock equivalent shares consist of shares to be issued under outstanding stock options and unvested restricted stock units.
As of
June 30, 2017 July 1, 2016
(in thousands)
Weighted average common shares 10,002 9,857
Effect of assumed exercise of options and vesting of — —
Shares of common stock issuable upon conversion of 1,095 —
Weighted average common shares 11,097 9,857 Common stock equivalent shares
are not included in the computation of diluted loss per share, as hawse have a net loss and the inclusion of such shares would
be antidilutive due to the net loss. For the fiscal year ended June 30, 2017 and July 1, 2016, the common stock equivalent shares
were, as follows:
A of
June 30, 2017 July 1, 2016
(in thousands)
Unvested restricted stock unit awards 30 —
Shares of common stock issuable upon conversion of warrants 1,095 —
Common stock equivalent shares excluded from diluted net loss per share 1,125 — </t>
  </si>
  <si>
    <t>SHARE-BASED COMPENSATION</t>
  </si>
  <si>
    <t>Disclosure of Compensation Related Costs, Share-based Payments [Abstract]</t>
  </si>
  <si>
    <t>In
November 2010, the stockholders approved the Versar, Inc. 2010 Stock Incentive Plan (the “2010 Plan”), under which
we may grant incentive awards to directors, officers, and employees and its affiliates and to service providers and affiliates.
One million shares of Versar common stock were reserved for issuance under the 2010 Plan. The 2010 Plan is administered by the
Compensation Committee of the Board of Directors. Through June 30, 2017 a total of 562,994 restricted stock units have been issued
under the 2010 Plan. As of June 30, 2017 there are 437,056 shares remaining available for future issuance of awards (including
restricted stock units) under the 2010 Plan. During
the twelve month period ended June 30, 2017, Versar awarded 11,575 restricted stock units to certain employees, which generally
vest over a two-year period following the date of grant. The grant date fair value of these awards is approximately $14,672. The
total unrecognized compensation cost, measured on the grant date, that relates to 30,275 non-vested restricted stock awards at
June 30, 2017 was approximately $0.1 million, which if earned, will be recognized over the weighted average remaining service
period of two years. Share-based compensation expense relating to all outstanding restricted stock unit awards totaled approximately
$0.3 million and $0.4 million for the year ended June 30, 2017 and July 1, 2016, respectively. These expenses were included in
the direct costs of services and overhead and general and administrative lines of the Condensed Consolidated Statements of Operations.
There were no stock options outstanding and exercisable as of June 30, 2017.</t>
  </si>
  <si>
    <t>INCOME TAXES</t>
  </si>
  <si>
    <t>Income Tax Disclosure [Abstract]</t>
  </si>
  <si>
    <t xml:space="preserve">Versar
regularly reviews the recoverability of its deferred tax assets and establishes a valuation allowance as deemed appropriate. We
established a full valuation allowance against our U.S. deferred tax assets at June 30, 2017 and July 1, 2016 of $18.4 and $14.8
million, respectively, as we determined we were not more likely than not to realize the deferred tax assets due to current year
losses and projections for the near future. We also maintained full valuation allowance on the Philippine branch of $0.1 million.
The deferred tax assets in the foreign jurisdictions are related primarily to net operating loss carryforwards, as these jurisdictions
have a history of losses and it is not more likely than not that the deferred tax assets will be realized. At
June 30, 2017, Versar had net operating loss carryforwards in the Philippines branch of approximately $0.1 million ($0.2 million
gross) and $0.4 million ($1.1 million gross) from the acquisition of Geo-Marine, Inc. In addition, they had $0.1 million of R&amp;D
credits carry forward. Pretax
income (loss) is comprised of the following:
For
the Fiscal Year Ended
June
30, 2017 July
1, 2016
(in
thousands)
US
Entities $ (6,345 ) $ (39,395 )
Foreign
Entities (3,303 ) 2,775
Total
pretax (loss) income $ (9,648 ) $ (36,620 ) Income
tax expense (benefit) for continuing operations is as follows:
For
the Fiscal Year Ended
June
30, 2017 July
1, 2016
(in
thousands)
Current
Federal $ (2 ) $ (459 )
State 22 2
Deferred
Federal (3,414 ) (10,033 )
State (1,156 ) (1,981 )
Change
in Valuation allowance 4,475 13,738
Income
tax (benefit) expenses $ (75 ) $ 1,267 Deferred
tax assets (liabilities) are comprised of the following as of the dates indicated below:
For
the Fiscal Year Ended
June
30, 2017 July
1, 2016
(in
thousands)
Deferred
Tax Assets
Employee
benefits $ 248 $ 283
Bad
debt reserves 61 382
All
other reserves 1,438 1,174
Net
operating losses and tax credit 9,708 4,969
Accrued
expenses 485 435
Depreciation
and amortization 6,463 7,430
Other 1 239
Total
deferred tax assets $ 18,404 $ 14,912
Valuation
Allowance $ (18,393 ) $ (14,781 )
Deferred
Tax Liabilities
Goodwill
and intangibles $ - $ (70 )
Depreciation
and amortization - (28 )
Other (11 ) (33 )
Net
deferred tax assets $ - $ - In
accordance with FASB’s guidance regarding uncertain tax positions, Versar recognizes income tax benefits in its financial
statements only when it is more likely than not that the tax positions creating those benefits will be sustained by the taxing
authorities based on the technical merits of those tax positions. At June 30, 2017, we did not have any uncertain tax positions.
Our 2014-2016 tax years remain open to audit in most jurisdictions. Versar’s
policy is to recognize tax interest expense and penalties as a component of general and administrative expenses. The
provision for income taxes compared with income taxes based on the federal statutory tax rate of 34% follows (in thousands):
For
the Fiscal Year Ended
June
30, 2017 July
1, 2016
(in
thousands)
United
States Federal tax at statutory rate $ (3,261 ) $ (12,004 )
State
taxes (net of federal benefit) (1,134 ) (1,686 )
Permanent
items 65 12
Goodwill
Impairment - 1,194
Change
in tax rates (301 ) (44 )
Change
in valuation allowance 4,475 13,738
Other 81 57
Total
income tax (benefit) expense $ (75 ) $ 1,267 </t>
  </si>
  <si>
    <t>EMPLOYEE SAVINGS AND STOCK OWNERSHIP PLAN</t>
  </si>
  <si>
    <t>Retirement Benefits [Abstract]</t>
  </si>
  <si>
    <t xml:space="preserve">Versar continues to maintain the Versar,
Inc. 401(k) Plan (“401(k) Plan”), which permits voluntary participation upon employment. The 401(k) Plan was adopted
in accordance with Section 401(k) of the Internal Revenue Code. Under the 401(k) Plan, participants
may elect to defer up to 50% of their salary through contributions to the plan, which are invested in selected mutual funds.
Versar matches 100% of the first 3% and 50% of the next 2% of the employee-qualified contributions for a total match of 4%. The
employer contribution is made in the Company’s cash. Versar made cash contributions in fiscal 2017 and fiscal 2016
of $1.1 million and $1.3 million, respectively. All contributions to the 401(k) Plan vest immediately. In January 2005, Versar established
an Employee Stock Purchase Plan (ESPP) under Section 423 of the United States Internal Revenue Code. The ESPP was amended and restated
in November 2014, for an extended term expiring July 31, 2024. The ESPP allows eligible employees to purchase, through payroll
deductions, shares of common stock from the open market. Versar will not reserve shares of authorized but unissued common stock
for issuance under the ESPP. Instead, a designated broker will purchase shares for participants on the open market. Eligible employees
may purchase the shares at a discounted rate equal to 95% of the closing price of shares on the NYSE American on the purchase date. </t>
  </si>
  <si>
    <t>Commitments and Contingencies Disclosure [Abstract]</t>
  </si>
  <si>
    <t xml:space="preserve">Lease Obligations Versar leases approximately 147,000
square feet of office space, as well as data processing and other equipment under agreements expiring through 2021. Minimum future
obligations under operating and capital leases are as follows:
Fiscal Year Ended Total Amount
2018 $ 2,790
2019 2,265
2020 1,579
2021 1,339
2022 1,125
Thereafter 2,025
Total $ 11,123 Certain of
the lease payments are subject to adjustment for increases in utility costs and real estate taxes. Total office rental expense
approximated $2.0 million, and $2.9 million for fiscal years 2017 and 2016, respectively. Lease concessions and other tenant allowances
are amortized over the life of the lease on a straight line basis. For leases with fixed rent escalations, the total lease costs
including the fixed rent escalations are totaled and the total rent cost is recognized on a straight line basis over the life of
the lease. Disallowed
Costs Versar has
a substantial number of U.S. government contracts, and certain of these contracts are cost reimbursable. Costs incurred on these
contracts are subject to audit by the Defense Contract Audit Agency (DCAA). All fiscal years through 2014 have been audited and
closed. We believe that the effect of disallowed costs, if any, for the periods not yet audited and settled with DCAA will not
have a material adverse effect on our Consolidated Balance Sheets or Consolidated Statements of Operations. Versar accrues a liability
from the DCAA audits if needed. As of both June 30, 2017 and July 1, 2016, the accrued liability for such matters was immaterial. Legal Proceedings Versar and
its subsidiaries are parties from time to time to various legal actions arising in the normal course of business. We believe that
any ultimately unfavorable resolution of currently ongoing legal actions will not have a material adverse effect on its consolidated
financial condition and/or results of operations. </t>
  </si>
  <si>
    <t>NYSE American LLC COMPLIANCE</t>
  </si>
  <si>
    <t>Nyse American Llc Compliance</t>
  </si>
  <si>
    <t>On
April 6, 2017, Versar received a letter from the NYSE American LLC, formerly NYSE MKT (the Exchange) in which the Exchange determined
that we were not in compliance with Section 1003(a)(i) of the Exchange’s Company Guide because our stockholder’s equity
reported for the fiscal year ended July 1, 2016 was below $2.0 million and we had reported net losses for two of the last three
fiscal years. The Exchange also informed us that we must submit a plan to the Exchange by May 6, 2017 identifying actions we had
taken, or will take, to regain compliance with the Company Guide by October 6, 2018 which period was subsequently shortened as
discussed below. In addition, the letter provided us an early warning regarding potential noncompliance with Section 1003(a)(iv)
of the Company Guide, due to uncertainty regarding our ability to generate sufficient cash flows and liquidity to fund operations.
This uncertainty raised substantial doubt about our ability to continue as a going concern. On May 8, 2017, Versar submitted a
plan to the Exchange which was accepted by the Exchange via a letter dated June 30, 2017 for a plan period through August 15,
2017. Versar received a letter dated August 11, 2017, from the Exchange stating that they had extended the period for implementation
of our plan to restore compliance with Section 1003(a)(i) of the Exchange Company Guide and had granted a plan period through
September 15, 2017, subject to extensions. We are in discussion with the Exchange for the further extension of the plan period.
The staff of the Exchange will review us periodically for compliance with the initiatives outlined in its plan. If we are not
in compliance with the continued listing standards by September 15, 2017 or if we do not make progress consistent with the plan
during the plan period, the Exchange staff has indicated that it would initiate delisting proceedings as appropriate. As of the
date of this filing, we have not been provided any update by the Exchange.</t>
  </si>
  <si>
    <t>SUBSEQUENT EVENTS</t>
  </si>
  <si>
    <t>Subsequent Events [Abstract]</t>
  </si>
  <si>
    <t>On
June 30, 2017, Versar failed the minimum quarterly consolidated EBITDA covenant set forth in the amendment to its loan agreement,
which constitutes an Event of Default under the loan agreement. By letters dated July 24, 2017 and August 1, 2017, the lender
provided notice to us of this Event of Default and an additional Event of Default due to our failure to meet the timeline for
consummating a transaction to refinance or replace the loan agreement and demanded payment of a previously agreed fee of $0.1
million. This fee was provided for by the amendment entered into in December 2016 and became payable as a result of the Events
of Default. The lender also terminated the automatic advance feature under the loan agreement, effective August 8, 2017,
and on August 9, 2017, Versar issued warrants to purchase 9.9% of the outstanding common stock to the lender. These warrants
were also required by the December 2016 amendment, but had not been issued as they had not become exercisable. See
Note 20 – NYSE American LLC compliance for subsequent events related to Versar’s listing on the Exchange. On
July 28, 2017, Versar and two JMWA note holders entered into a full and final settlement of issues related to the payment of the
notes (Settlement) in the litigation arising from our payment under the relevant notes. This litigation did not involve the third
JMWA note holder, who was not a party to the action. We will pay the note holders’ attorney’s fees of $80,000 and
the parties will continue to discuss resolution of any additional legal fees and costs. Additionally, we will pay during fiscal
2018, $0.2 million representing quarterly interest payments from October 2016 through September 2017. This resolution will become
effective on October 20, 2017. In
August, 2017 Versar received a decision from an impartial referee regarding the fiscal 2014 acquisition of GMI, and the related
price agreement dated September 2, 2013 between Versar and ARA. Per the agreement, Versar was required to calculate the net working
capital adjustment and then make a payment to, or receive a payment from, ARA for the adjusted amount. The decision is for $1.4
million. We recorded a loss contingency accrual of $1.2 million in fiscal 2016. As a result of this decision, we recorded an additional
$0.5 million of costs in fiscal 2017 including legal expenses related to the negotiation process. The contracts acquired related
to this acquisition are reported within the ECM and ESG segments on a 58.6% and 41.4% allocation with the segments receiving their
proportional share of the loss contingency accrual. On
September 22, 2017, the Company, the subsidiary guarantors and the lender entered into a forbearance agreement pursuant to which
the Lender agreed to forbear from exercising any and all rights or remedies available to it under the Loan Agreement and applicable
law related to these defaults for the Forbearance Period, ending upon a Forbearance Termination Event. Additionally,
in exchange for the lender’s forbearance, the Company agreed to pay to the Forbearance Fee (of $150,000) provided On
September 22, 2017, the Company, KW Genesis Merger Sub, Inc., a Delaware corporation and a wholly owned subsidiary of Kingswood
Genesis Fund I, LLC (the latter two “Purchaser”), entered into an Agreement and Plan of Merger (Merger Agreement).
The Merger Agreement provides that, among other things, subject to the satisfaction or waiver of certain conditions, following
completion of a tender offer for all outstanding common stock of the Company for a cash price of $0.15 per share, and in accordance
with the General Corporation Law of the State of Delaware, as amended (the “DGCL”), Purchaser will be merged into
and with the Company (the “Merger”). Any common stock not purchased in the tender offer will be exchanged for a cash
price of $0.15 per share in the Merger. Following the consummation of the Merger, the Company will continue as the surviving corporation
as a wholly owned subsidiary of Parent. The Merger will be effected under Section 251(h) of the DGCL, which provides that following
consummation of a successful tender offer for a public corporation, and subject to certain statutory provisions, if the acquirer
holds at least the amount of shares of each class of stock of the acquired corporation that would otherwise be required to approve
a merger of the acquired corporation, and the stockholders that did not tender their shares in the tender offer receive the same
consideration for their stock in the merger as was payable in the tender offer, the acquirer can effect a merger without the vote
or written consent of the stockholders of the acquired corporation. Accordingly, if Purchaser consummates the tender offer, the
Merger Agreement contemplates that the parties will effect the closing of the Merger without a vote of the stockholders of the
Company in accordance with Section 251(h) of the DGCL. Subsequent
events have been evaluated through September 25, 2017 which is the date the financial statements were available to be issued.
We did not identify any events requiring recording or disclosure in the financial statements for the year ended June 30, 2017,
except those described above.</t>
  </si>
  <si>
    <t>SIGNIFICANT ACCOUNTING POLICIES (Policies)</t>
  </si>
  <si>
    <t>Principles of consolidation and business operations</t>
  </si>
  <si>
    <t>The accompanying consolidated financial statements
include the accounts of Versar, Inc. a Delaware corporation organized in 1969, and its wholly-owned subsidiaries (“Versar”
or the “Company”). Versar, Inc., Versar is a global project management firm that provides value oriented solutions
to government and commercial clients. It also provides tailored and secure engineering solutions in extreme environments and offers
specialized abilities in staff augmentation, performance based remediation, and hazardous material management. All intercompany
balances and transactions have been eliminated in consolidation. Refer to Note 3 - Business Segments for additional information.
The Company’s fiscal year end is based upon 52 or 53 weeks per year ending on the last Friday of the fiscal period and therefore
does not close on a calendar month end. Fiscal 2017 included 52 weeks and fiscal 2016 included 53 weeks. The extra week occurred
in the period ended December 30, 2016. Therefore, for comparative purposes, the fiscal year numbers presented will include an additional
week of results for fiscal 2016.</t>
  </si>
  <si>
    <t>Accounting estimates</t>
  </si>
  <si>
    <t xml:space="preserve">The financial statements have
been prepared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t>
  </si>
  <si>
    <t>Contract accounting and revenue recognition</t>
  </si>
  <si>
    <t xml:space="preserve">Contracts in process are stated
at the lower of actual cost incurred plus accrued profits or incurred costs reduced by progress billings. Versar records income
from major fixed-price contracts, extending over more than one accounting period, using the percentage-of-completion method. During
performance of such contracts, estimated final contract prices and costs are periodically reviewed and revisions are made as required.
The effects of these revisions are included in the periods in which the revisions are made. On cost-plus-fee type contracts, revenue
is recognized to the extent of costs incurred plus a proportionate amount of fee earned, and on time-and material contracts, revenue
is recognized to the extent of billable rates times hours delivered plus material and other reimbursable costs incurred. Losses
on contracts are recognized when they become known. </t>
  </si>
  <si>
    <t xml:space="preserve">These expenses represent the
cost to Versar of direct and overhead staff, including recoverable overhead costs and unallowable costs that are directly attributable
to contracts performed by the Company. </t>
  </si>
  <si>
    <t>Pre-contract costs</t>
  </si>
  <si>
    <t xml:space="preserve">Costs incurred by Versar prior
to the execution of a contract, including bid and proposal costs, are expensed when incurred regardless of whether the bid is successful. </t>
  </si>
  <si>
    <t xml:space="preserve">Property and equipment are carried
at cost net of accumulated depreciation and amortization. Depreciation and amortization are computed on a straight-line basis over
the estimated useful lives of the assets. Repairs and maintenance that do not add significant value or significantly lengthen an
asset’s useful life are charged to current operations. </t>
  </si>
  <si>
    <t>Allowance for doubtful accounts receivable</t>
  </si>
  <si>
    <t xml:space="preserve">Disputes arise in the normal
course of our business on projects where we are contesting with customers for collection of funds because of events such as delays,
changes in contract specifications and questions of cost allowability and collectability. Such disputes, whether claims or unapproved
change orders in process of negotiation, are recorded at the lesser of their estimated net realizable value or actual costs incurred
and only when realization is probable and can be reliably estimated. Management reviews outstanding receivables on a quarterly
basis and assesses the need for reserves, taking into consideration past collection history and other events that bear on the collectability
of such receivables. All receivables over 60 days old are reviewed as part of this process. </t>
  </si>
  <si>
    <t>Share-based compensation</t>
  </si>
  <si>
    <t xml:space="preserve">Share-based compensation expense
is measured at the grant date, based on the fair value of the award. Versar’s recent equity awards have been restricted stock
unit awards. Share-based compensation cost for restricted stock unit awards is based on the fair market value of the stock on the
date of grant. Share-based compensation expense for stock options is calculated on the date of grant using the Black-Scholes pricing
model to determine the fair value of stock options. Compensation expense is then recognized ratably over the requisite service
period of the grants. </t>
  </si>
  <si>
    <t>Net income (loss) per share</t>
  </si>
  <si>
    <t xml:space="preserve">Basic net income (loss) per common
share is computed by dividing net income by the weighted average number of common shares outstanding during the period. Diluted
net income per common share also includes common equivalent shares outstanding during the period, if dilutive. Versar’s common
equivalent shares consist of shares to be issued under outstanding stock options and shares to be issued upon vesting of unvested
restricted stock units. The following is a reconciliation
of weighted average outstanding shares for purposes of calculating basic net (loss) income per share compared to diluted net (loss)
income per share:
For the Fiscal Year Ended
June 30, 2017 July 1, 2016
(in thousands)
Weighted average common shares 10,002 9,857
Effect of assumed exercise of options and vesting of restricted stock unit awards, using the treasury stock method — —
Weighted average common shares 10,002 9,857 </t>
  </si>
  <si>
    <t xml:space="preserve">All investments with an original maturity
of three months or less when purchased are considered to be cash equivalents. Cash and cash equivalents are maintained at financial
institutions and, at times, balances may exceed federally insured limits. Versar has never experienced any losses related to these
balances. </t>
  </si>
  <si>
    <t>Inventory</t>
  </si>
  <si>
    <t>Versar’s inventory is valued
at the lower of cost or market and is accounted for on a first-in first-out basis.</t>
  </si>
  <si>
    <t>Long-lived assets</t>
  </si>
  <si>
    <t xml:space="preserve">Versar is required to review
long-lived assets and certain identifiable intangibles for impairment whenever events or changes in circumstances indicate that
the carrying value of an asset might not be recoverable. An impairment loss is recognized if the carrying value exceeds the fair
value. Any write-downs are treated as permanent reductions. We believe the long-lived assets as of June 30, 2017 are fully recoverable. </t>
  </si>
  <si>
    <t>Income taxes</t>
  </si>
  <si>
    <t xml:space="preserve">Versar recognizes deferred tax
liabilities and assets for the expected future tax consequences of temporary differences between the carrying amounts and the tax
bases of certain assets and liabilities. A valuation allowance is established, as necessary, to reduce deferred income tax assets
to the amount expected to be realized in future periods. </t>
  </si>
  <si>
    <t>The carrying value of goodwill
at June 30, 2017 and July 1, 2016 was zero.</t>
  </si>
  <si>
    <t>Other intangible assets</t>
  </si>
  <si>
    <t xml:space="preserve">The net carrying value of intangible
assets at June 30, 2017 and July 1, 2016 was $6.1 million and $7.2 million, respectively. The intangible assets accumulated from
acquisitions include customer related assets, marketing related assets, technology-based assets, contractual related assets, and
non-competition related assets. These intangible assets are amortized over a 1.75 - 15 year useful life. Versar is required to
review its amortized intangible assets for impairment whenever events or changes in circumstances indicate that the carrying value
of the asset might not be recoverable. An impairment loss is recognized if the carrying value exceeds the fair value. Any impairment
of the assets would be treated as permanent reductions. Based on the results of the impairment testing during the fourth quarter
of fiscal 2017, we concluded that the value of intangible assets with a carrying amount of $6.1 million was recoverable. </t>
  </si>
  <si>
    <t xml:space="preserve">Versar accounts for treasury
stock using the cost method. There were 379,000 and 330,742 shares of treasury stock at historical cost of approximately $1.5 million
at June 30, 2017 and July 1, 2016, respectively. </t>
  </si>
  <si>
    <t>Foreign Currency Translation and Transactions</t>
  </si>
  <si>
    <t xml:space="preserve">: </t>
  </si>
  <si>
    <t>Fair value of Financial Instruments</t>
  </si>
  <si>
    <t xml:space="preserve">The fair values of the Versar’s
cash and cash equivalents, accounts receivable, accounts payable, and accrued liabilities approximate their carrying values because
of the short-term nature of those instruments. The carrying value of our debt approximates its fair value based upon the quoted
market price offered us for debt of the same maturity and quality. </t>
  </si>
  <si>
    <t>Commitments and Contingencies</t>
  </si>
  <si>
    <t xml:space="preserve">Liabilities for loss contingencies
arising from claims, assessments, litigation, fines, and penalties and other sources are recorded when it is probable that a liability
has been incurred and the amount of the assessment and/or remediation can be reasonably estimated. </t>
  </si>
  <si>
    <t>Recent Accounting Pronouncements</t>
  </si>
  <si>
    <t xml:space="preserve">In February 2016, the FASB issued
Accounting Standards Update No. 2016-02, Leases In May 2014, the FASB issued
ASU 2014-09, Revenue from Contracts with Customers (Topic 606) Revenue from Contracts with Customers (Topic
606): Deferral of Effective Date In March 2016, the FASB issued
ASU 2016-08, Revenue from Contracts with Customers (Topic 606 The guidance is effective for fiscal years beginning after December
15, 2017. Early adoption is permitted. In April 2016, the FASB issued
ASU 2016-10, Revenue from Contracts with Customers (Topic 606 The guidance is
effective for fiscal years, beginning after December 15, 2017. Early adoption is permitted. In May 2016, the FASB issued
ASU 2016-12, Revenue from Contracts with Customers (Topic 606 In August 2016, the FASB issued
ASU 2016-15 , Statement of Cash Flows (Topic 230): In November 2016, the FASB issued
ASU 2016-18, Statement of Cash Flows (Topic 230) Versar </t>
  </si>
  <si>
    <t>SIGNIFICANT ACCOUNTING POLICIES (Tables)</t>
  </si>
  <si>
    <t>Schedule of Earnings Per Share, Basic and Diluted</t>
  </si>
  <si>
    <t xml:space="preserve">For the Fiscal Year Ended
June 30, 2017 July 1, 2016
(in thousands)
Weighted average common shares 10,002 9,857
Effect of assumed exercise of options and vesting of restricted stock unit awards, using the treasury stock method — —
Weighted average common shares 10,002 9,857 </t>
  </si>
  <si>
    <t>BUSINESS SEGMENTS (Tables)</t>
  </si>
  <si>
    <t>Schedule of Segment Reporting Information, by Segment</t>
  </si>
  <si>
    <t xml:space="preserve">For the Fiscal Year Ended
June 30, 2017 July 1, 2016
(in thousands)
GROSS REVENUE
ECM $ 61,294 $ 110,533
ESG 33,320 38,688
PSG 17,207 18,696
$ 111,821 $ 167,917
GROSS PROFIT (LOSS) (a)
ECM $ 4,421 $ 3,108
ESG 2,130 890
PSG (651 ) (824 )
$ 5,900 $ 3,174
Selling, general and administrative expenses 12,873 13,031
Other operating expense (income) 1,243 1,937
Goodwill impairment — 20,331
Intangible impairment — 3,812
OPERATING (LOSS) $ (8,216 ) $ (35,937 )
(a) - Gross
profit is defined as gross revenue less purchased services and materials, at cost, less direct costs of services and overhead allocated
on a proportional basis.
As of
June 30, 2017 July 1, 2016
ASSETS (in thousands)
ECM $ 12,949 $ 21,842
ESG 16,862 21,492
PSG 14,536 17,982
Total Assets $ 44,347 $ 61,316 </t>
  </si>
  <si>
    <t>ACQUISITIONS (Tables)</t>
  </si>
  <si>
    <t>Schedule of Recognized Identified Assets Acquired and Liabilities Assumed</t>
  </si>
  <si>
    <t>Amount
Description (in thousands)
Accounts receivable $ 6,979
Prepaid and other 15
Property and equipment 29
Goodwill 4,266
Intangibles 8,129
Assets Acquired 19,418
Account payable 1,675
Other liabilities 3,509
Liabilities Assumed 5,184
Acquisition Purchase Price $ 14,234</t>
  </si>
  <si>
    <t>Condensed Income Statement</t>
  </si>
  <si>
    <t>VERSAR, INC. AND SUBSIDIARIES
Pro forma Consolidated Statements of Operations
(In thousands, except per share amounts)
For the Fiscal Year Ended For the Fiscal Year Ended
Versar VSS Pro Forma Versar VSS Pro Forma
GROSS REVENUE 111,821 — 111,821 167,917 6,497 174,414
Purchased services and materials, at cost 60,860 — 60,861 107,199 3,816 111,015
Direct costs of services and overhead 45,061 — 45,060 57,544 1,043 58,587
GROSS PROFIT 5,900 — 5,900 3,174 1,638 4,812
Selling, general and administrative expenses 12,873 — 12,874 13,031 450 13,481
Other operating expense (income) 1,243 — 1,243 1,937 — 1,937
Goodwill impairment — — — 20,331 — 20,331
Intangible impairment — — — 3,812 — 3,812
OPERATING (LOSS) INCOME (8,216 ) — (8,215 ) (35,937 ) 1,188 (34,749 )
OTHER EXPENSE
Interest income (14 ) — (14 ) (19 ) — (19 )
Interest expense 1,446 — 1,446 702 — 702
(LOSS) INCOME BEFORE INCOME TAXES, FROM OPERATIONS (9,648 ) — (9,647 ) (36,620 ) 1,188 (35,432 )
Income tax (benefit) expense (75 ) — (75 ) 1,267 457 1,724
NET (LOSS) INCOME FROM OPERATIONS (9,573 ) — (9,572 ) (37,887 ) 731 (37,156 )
NET (LOSS) INCOME (9,573 ) — (9,572 ) (37,887 ) 731 (37,156 )
NET (LOSS) PER SHARE-BASIC and DILUTED (0.96 ) — (0.96 ) (3.84 ) — (3.84 )
WEIGHTED AVERAGE NUMBER OF SHARES 10,002 — 10,002 9,857 — 9,857</t>
  </si>
  <si>
    <t>Calculation of loss and net assets sold associated with the disposal of PPS</t>
  </si>
  <si>
    <t>Total
Sale
price $ 214,043
Less:
Net
working capital (1) 1,830,942
Fixed
assets 72,084
Intangible
assets 7,728
Other
long-term liabilities (11,108 )
Net
assets sold 1,899,646
Cumulative
translation losses included in long-lived asset group 1,041,154
Direct
and incremental transaction costs 276,000
Cumulative
loss on disposal of PPS $ (3,002,757 )
(1)
Net working capital primarily includes accounts receivable and inventory offset by accounts payable.</t>
  </si>
  <si>
    <t>GOODWILL AND INTANGIBLE ASSETS (Tables)</t>
  </si>
  <si>
    <t>Schedule of Finite-Lived Intangible Assets</t>
  </si>
  <si>
    <t xml:space="preserve">Gross Carrying Accumulated Impairment Expense Net Carrying Amortization
As of June 30, 2017
Customer-related $ 12,409 $ (2,856 ) $ (3,618 ) $ 5,935 5-15 yrs
Marketing-related 1,084 (980 ) (104 ) — 5-7 yrs
Technology-related 841 (751 ) (90 ) — 7 yrs
Contractual-related 1,199 (1,199 ) — — 1.75 yrs
Non-competition-related 211 (74 ) — 137 5 yrs
Total $ 15,744 (5,860 ) (3,812 ) $ 6,072
Gross Carrying Accumulated Impairment Expense Net Carrying Amortization
As of July 1, 2016
Customer-related $ 12,409 $ (2,407 ) $ (3,618 ) $ 6,384 5-15 yrs
Marketing-related 1,084 (980 ) (104 ) — 5-7 yrs
Technology-related 841 (751 ) (90 ) — 7 yrs
Contractual-related 1,199 (514 ) — 685 1.75 yrs
Non-competition-related 211 (32 ) — 179 5 yrs
Total $ 15,744 $ (4,684 ) $ (3,812 ) $ 7,248 </t>
  </si>
  <si>
    <t>Schedule of Finite-Lived Intangible Assets, Future Amortization Expense</t>
  </si>
  <si>
    <t xml:space="preserve">Years Amounts
(in thousands)
2018 490
2019 490
2020 490
2021 459
2022 448
Thereafter 3,695
Total $ 6,072 </t>
  </si>
  <si>
    <t>ACCOUNTS RECEIVABLE (Tables)</t>
  </si>
  <si>
    <t>Accounts Receivables</t>
  </si>
  <si>
    <t xml:space="preserve">As of
June 30, 2017 July 1, 2016
(in thousands)
Billed receivables
U.S. Government $ 6,785 $ 7,531
Commercial 4,057 11,159
Unbilled receivables
U.S. Government 20,946 20,883
Commercial 121 9,103
Total receivables 31,909 48,676
Allowance for doubtful accounts (156 ) (1,001 )
Accounts receivable, net $ 31,753 $ 47,675 </t>
  </si>
  <si>
    <t>CUSTOMER INFORMATION (Tables)</t>
  </si>
  <si>
    <t>Schedule Of Entity Wide Information Revenue From External Customers By Products And Services</t>
  </si>
  <si>
    <t xml:space="preserve">As of
June 30, 2017 July 1, 2016
(in thousands)
DOD $ 82,491 $ 116,062
U.S. EPA 3,321 4,583
Other US Government agencies 17,588 38,415
Total US Government $ 103,400 $ 159,060 </t>
  </si>
  <si>
    <t>PREPAID EXPENSES AND OTHER CURRENT ASSETS (Tables)</t>
  </si>
  <si>
    <t>Prepaid Expenses And Other Current Assets</t>
  </si>
  <si>
    <t xml:space="preserve">As of
June 30, 2017 July 1, 2016
(in thousands)
Prepaid insurance $ 196 $ 18
Prepaid rent 239 48
Other prepaid expenses 1,164 457
Collateralized Cash — 472
Miscellaneous receivables 46 12
Total $ 1,645 $ 1,007 </t>
  </si>
  <si>
    <t>INVENTORY (Tables)</t>
  </si>
  <si>
    <t>Schedule of Inventory, Current</t>
  </si>
  <si>
    <t xml:space="preserve">As of
June 30, 2017 July 1, 2016
(in thousands)
Raw Materials $ — $ 132
Finished Goods — 94
Work-in-process — 7
Reserve — (12 )
Total $ — $ 221 </t>
  </si>
  <si>
    <t>PROPERTY AND EQUIPMENT (Tables)</t>
  </si>
  <si>
    <t>Property, Plant and Equipment</t>
  </si>
  <si>
    <t xml:space="preserve">As of
Description Useful life June 30, 2017 July 1, 2016
(in thousands)
Furniture and fixtures 8 $ 640 $ 640
Equipment 3 to 10 4,556 4,446
Capital leases Life of lease 565 565
Leasehold improvements (a) 751 684
Property and equipment, gross $ 6,512 $ 6,335
Accumulated depreciation (5,673 ) (5,007 )
Property and equipment, net $ 839 $ 1,328 </t>
  </si>
  <si>
    <t>DEBT (Tables)</t>
  </si>
  <si>
    <t>Schedule of Long-term Debt Instruments</t>
  </si>
  <si>
    <t xml:space="preserve">Fiscal Years Amounts
(in thousands)
2018 $ 4,407
2019 —
2020 —
Total $ 4,407 </t>
  </si>
  <si>
    <t>OTHER CURRENT LIABILITIES (Tables)</t>
  </si>
  <si>
    <t>Other Current Liabilities</t>
  </si>
  <si>
    <t>As of
June 30, 2017 July 1, 2016
Project related reserves $ 2,349 $ 867
ARA settlement 1,445 1,200
Lease Loss reserve 349 370
Payroll related 380 110
Deferred rent 101 330
Earn-out obligations 1,577 1,577
Deferred compensation obligation 107 148
Legal reserves 247 165
Severance accrual — 96
Acquired capital lease liability 7 97
Warranty Reserve 248 302
PPS Reserve — 1,314
JMWA Settlement 275 —
Other 1,478 1,148
Total $ 8,563 $ 7,724</t>
  </si>
  <si>
    <t>LEASE LOSS LIABILITIES (Tables)</t>
  </si>
  <si>
    <t>Lease Loss Liabilities Tables</t>
  </si>
  <si>
    <t>Accrued lease loss liabilities</t>
  </si>
  <si>
    <t xml:space="preserve">As of As of
June 30, 2017 July 1, 2016
(in thousands) (in thousands)
Lease loss accruals $ 467 $ 718
Rent payments (56 ) (20 )
Balance $ 411 $ 698 </t>
  </si>
  <si>
    <t>NET INCOME (LOSS) PER SHARE (Tables)</t>
  </si>
  <si>
    <t>Net Income Loss Per Share Tables</t>
  </si>
  <si>
    <t xml:space="preserve">As of
June 30, 2017 July 1, 2016
(in thousands)
Weighted average common shares 10,002 9,857
Effect of assumed exercise of options and vesting of — —
Shares of common stock issuable upon conversion of 1,095 —
Weighted average common shares 11,097 9,857 </t>
  </si>
  <si>
    <t>Common stock equivalent shares</t>
  </si>
  <si>
    <t xml:space="preserve">A of
June 30, 2017 July 1, 2016
(in thousands)
Unvested restricted stock unit awards 30 —
Shares of common stock issuable upon conversion of warrants 1,095 —
Common stock equivalent shares excluded from diluted net loss per share 1,125 — </t>
  </si>
  <si>
    <t>INCOME TAXES (Tables)</t>
  </si>
  <si>
    <t>Schedule of Income before Income Tax, Domestic and Foreign</t>
  </si>
  <si>
    <t>For
the Fiscal Year Ended
June
30, 2017 July
1, 2016
(in
thousands)
US
Entities $ (6,345 ) $ (39,395 )
Foreign
Entities (3,303 ) 2,775
Total
pretax (loss) income $ (9,648 ) $ (36,620 )</t>
  </si>
  <si>
    <t>Schedule of Components of Income Tax Expense (Benefit)</t>
  </si>
  <si>
    <t xml:space="preserve">For the Fiscal Year Ended
June 30, 2017 July 1, 2016
(in thousands)
Current
Federal $ (2 ) $ (459 )
State 22 2
Deferred
Federal (3,414 ) (10,033 )
State (1,156 ) (1,981 )
Change in Valuation allowance 4,475 13,738
Income tax (benefit) expenses $ (75 ) $ 1,267 </t>
  </si>
  <si>
    <t>Schedule of Deferred Tax Assets and Liabilities</t>
  </si>
  <si>
    <t xml:space="preserve">For
the Fiscal Year Ended
June
30, 2017 July
1, 2016
(in
thousands)
Deferred
Tax Assets
Employee
benefits $ 248 $ 283
Bad
debt reserves 61 382
All
other reserves 1,438 1,174
Net
operating losses and tax credit 9,708 4,969
Accrued
expenses 485 435
Depreciation
and amortization 6,463 7,430
Other 1 239
Total
deferred tax assets $ 18,404 $ 14,912
Valuation
Allowance $ (18,393 ) $ (14,781 )
Deferred
Tax Liabilities
Goodwill
and intangibles $ - $ (70 )
Depreciation
and amortization - (28 )
Other (11 ) (33 )
Net
deferred tax assets $ - $ - </t>
  </si>
  <si>
    <t>Schedule of Effective Income Tax Rate Reconciliation</t>
  </si>
  <si>
    <t xml:space="preserve">For the Fiscal Year Ended
June 30, 2017 July 1, 2016
(in thousands)
United States Federal tax at statutory rate $ (3,261 ) $ (12,004 )
State taxes (net of federal benefit) (1,134 ) (1,686 )
Permanent items 65 12
Goodwill Impairment — 1,194
Change in tax rates (301 ) (44 )
Change in valuation allowance 4,475 13,738
Other 81 57
Total income tax (benefit) expense $ (75 ) $ 1,267 </t>
  </si>
  <si>
    <t>COMMITMENTS AND CONTINGENCIES (Tables)</t>
  </si>
  <si>
    <t>Contractual Obligation, Fiscal Year Maturity Schedule</t>
  </si>
  <si>
    <t xml:space="preserve">Fiscal Year Ended Total Amount
2018 $ 2,790
2019 2,265
2020 1,579
2021 1,339
2022 1,125
Thereafter 2,025
Total $ 11,123 </t>
  </si>
  <si>
    <t>SIGNIFICANT ACCOUNTING POLICIES (Details) - shares</t>
  </si>
  <si>
    <t>Weighted average common shares outstanding-basic</t>
  </si>
  <si>
    <t>Effect of assumed exercise of options and vesting of restricted stock unit awards, using the treasury stock method</t>
  </si>
  <si>
    <t>Weighted average common shares outstanding-diluted</t>
  </si>
  <si>
    <t>SIGNIFICANT ACCOUNTING POLICIES (Details Narrative) - USD ($) $ in Thousands</t>
  </si>
  <si>
    <t>Finite-Lived Intangible Assets, Net</t>
  </si>
  <si>
    <t>Treasury Stock, Shares</t>
  </si>
  <si>
    <t>Treasury Stock, Value</t>
  </si>
  <si>
    <t>UNITED KINGDOM</t>
  </si>
  <si>
    <t>Net Assets</t>
  </si>
  <si>
    <t>Minimum [Member]</t>
  </si>
  <si>
    <t>Finite-Lived Intangible Assets, Remaining Amortization Period</t>
  </si>
  <si>
    <t>1 year 9 months</t>
  </si>
  <si>
    <t>Maximum [Member]</t>
  </si>
  <si>
    <t>15 years</t>
  </si>
  <si>
    <t>GOING CONCERN (Details Narrative) - USD ($) $ in Thousands</t>
  </si>
  <si>
    <t>Going Concern Details Narrative</t>
  </si>
  <si>
    <t>BUSINESS SEGMENTS (Details) - USD ($) $ in Thousands</t>
  </si>
  <si>
    <t>GROSS PROFIT (LOSS)</t>
  </si>
  <si>
    <t>Other operating expense (income)</t>
  </si>
  <si>
    <t>Goodwill Impairment</t>
  </si>
  <si>
    <t>OPERATING (LOSS) INCOME</t>
  </si>
  <si>
    <t>Total Assets</t>
  </si>
  <si>
    <t>Engineering and Construction Management [Member]</t>
  </si>
  <si>
    <t>Environmental Services [Member]</t>
  </si>
  <si>
    <t>Professional Services [Member]</t>
  </si>
  <si>
    <t>ACQUISITIONS (Details) - USD ($) $ in Thousands</t>
  </si>
  <si>
    <t>Business Acquisition [Line Items]</t>
  </si>
  <si>
    <t>Acquisition [Member]</t>
  </si>
  <si>
    <t>Accounts receivable</t>
  </si>
  <si>
    <t>Prepaid and other</t>
  </si>
  <si>
    <t>Property and equipment</t>
  </si>
  <si>
    <t>Intangibles</t>
  </si>
  <si>
    <t>Assets Acquired</t>
  </si>
  <si>
    <t>Account payable</t>
  </si>
  <si>
    <t>Other liabilities</t>
  </si>
  <si>
    <t>Liabilities Assumed</t>
  </si>
  <si>
    <t>Purchase Price</t>
  </si>
  <si>
    <t>ACQUISITIONS (Details 1) - USD ($) $ / shares in Units, $ in Thousands</t>
  </si>
  <si>
    <t>OTHER EXPENSE</t>
  </si>
  <si>
    <t>(LOSS) INCOME BEFORE INCOME TAXES, FROM CONTINUING OPERATIONS</t>
  </si>
  <si>
    <t>NET (LOSS) INCOME</t>
  </si>
  <si>
    <t>NET (LOSS) INCOME PER SHARE-BASIC and DILUTED</t>
  </si>
  <si>
    <t>WEIGHTED AVERAGE NUMBER OF SHARES OUTSTANDING-BASIC</t>
  </si>
  <si>
    <t>WEIGHTED AVERAGE NUMBER OF SHARES OUTSTANDING-DILUTED</t>
  </si>
  <si>
    <t>Versar [Member]</t>
  </si>
  <si>
    <t>NET (LOSS) INCOME FROM CONTINUING OPERATIONS</t>
  </si>
  <si>
    <t>VSS [Member]</t>
  </si>
  <si>
    <t>Pro Forma [Member]</t>
  </si>
  <si>
    <t>ACQUISITIONS (Details 2) - PPS Business</t>
  </si>
  <si>
    <t>Jun. 30, 2017USD ($)</t>
  </si>
  <si>
    <t>Sale price</t>
  </si>
  <si>
    <t>Less:</t>
  </si>
  <si>
    <t>Net working capital (1)</t>
  </si>
  <si>
    <t>Fixed assets</t>
  </si>
  <si>
    <t>Intangible assets</t>
  </si>
  <si>
    <t>Net assets sold</t>
  </si>
  <si>
    <t>Cumulative translation losses included in long-lived asset group</t>
  </si>
  <si>
    <t>Direct and incremental transaction costs</t>
  </si>
  <si>
    <t>Cumulative loss on disposal of PPS</t>
  </si>
  <si>
    <t>GOODWILL AND INTANGIBLE ASSETS (Details) - USD ($) $ in Thousands</t>
  </si>
  <si>
    <t>Finite-Lived Intangible Assets [Line Items]</t>
  </si>
  <si>
    <t>Gross Carrying Amount</t>
  </si>
  <si>
    <t>Accumulated Amortization</t>
  </si>
  <si>
    <t>Impairment Expense</t>
  </si>
  <si>
    <t>Net Carrying Amount</t>
  </si>
  <si>
    <t>Customer-Related Intangible Assets [Member]</t>
  </si>
  <si>
    <t>Customer-Related Intangible Assets [Member] | Minimum [Member]</t>
  </si>
  <si>
    <t>Amortization Period</t>
  </si>
  <si>
    <t>5 years</t>
  </si>
  <si>
    <t>Customer-Related Intangible Assets [Member] | Maximum [Member]</t>
  </si>
  <si>
    <t>Marketing-Related Intangible Assets [Member]</t>
  </si>
  <si>
    <t>Marketing-Related Intangible Assets [Member] | Minimum [Member]</t>
  </si>
  <si>
    <t>Marketing-Related Intangible Assets [Member] | Maximum [Member]</t>
  </si>
  <si>
    <t>7 years</t>
  </si>
  <si>
    <t>Technology-Related Intangible Assets [Member]</t>
  </si>
  <si>
    <t>Contractual-Related Intangible Assets [Member]</t>
  </si>
  <si>
    <t>Non-Competition-Related Intangible Assets [Member]</t>
  </si>
  <si>
    <t>GOODWILL AND INTANGIBLE ASSETS (Details 1) - USD ($) $ in Thousands</t>
  </si>
  <si>
    <t>Thereafter</t>
  </si>
  <si>
    <t>GOODWILL AND INTANGIBLE ASSETS (Details Narrative) - USD ($) $ in Thousands</t>
  </si>
  <si>
    <t>Amortization of Intangible Assets</t>
  </si>
  <si>
    <t>Goodwill, Impairment Loss</t>
  </si>
  <si>
    <t>ACCOUNTS RECEIVABLE (Details) - USD ($) $ in Thousands</t>
  </si>
  <si>
    <t>Accounts, Notes, Loans and Financing Receivable [Line Items]</t>
  </si>
  <si>
    <t>Total receivables</t>
  </si>
  <si>
    <t>Allowance for doubtful accounts</t>
  </si>
  <si>
    <t>Government [Member]</t>
  </si>
  <si>
    <t>Billed receivables</t>
  </si>
  <si>
    <t>Unbilled receivables</t>
  </si>
  <si>
    <t>Commercial [Member]</t>
  </si>
  <si>
    <t>CUSTOMER INFORMATION (Details) - USD ($) $ in Thousands</t>
  </si>
  <si>
    <t>Revenue, Major Customer [Line Items]</t>
  </si>
  <si>
    <t>Total US Government</t>
  </si>
  <si>
    <t>Dod [Member]</t>
  </si>
  <si>
    <t>Us environmental protection agency [Member]</t>
  </si>
  <si>
    <t>Othe rUs Government Agencies [Member]</t>
  </si>
  <si>
    <t>CUSTOMER INFORMATION (Details Narrative) - USD ($) $ in Thousands</t>
  </si>
  <si>
    <t>Contracts Revenue</t>
  </si>
  <si>
    <t>International Work [Member]</t>
  </si>
  <si>
    <t>PREPAID EXPENSES AND OTHER CURRENT ASSETS (Details) - USD ($) $ in Thousands</t>
  </si>
  <si>
    <t>Prepaid insurance</t>
  </si>
  <si>
    <t>Prepaid rent</t>
  </si>
  <si>
    <t>Other prepaid expenses</t>
  </si>
  <si>
    <t>Collateralized Cash</t>
  </si>
  <si>
    <t>Miscellaneous receivables</t>
  </si>
  <si>
    <t>INVENTORY (Details) - USD ($) $ in Thousands</t>
  </si>
  <si>
    <t>Raw Materials</t>
  </si>
  <si>
    <t>Finished Goods</t>
  </si>
  <si>
    <t>Work-in-process</t>
  </si>
  <si>
    <t>Reserve</t>
  </si>
  <si>
    <t>PROPERTY AND EQUIPMENT (Details) - USD ($) $ in Thousands</t>
  </si>
  <si>
    <t>Property, Plant and Equipment [Line Items]</t>
  </si>
  <si>
    <t>Furniture and fixtures</t>
  </si>
  <si>
    <t>Equipment</t>
  </si>
  <si>
    <t>Capital leases</t>
  </si>
  <si>
    <t>Leasehold improvements</t>
  </si>
  <si>
    <t>Property and equipment, gross</t>
  </si>
  <si>
    <t>Accumulated depreciation</t>
  </si>
  <si>
    <t>Furniture and Fixtures [Member]</t>
  </si>
  <si>
    <t>Property, Plant and Equipment, Estimated Useful Lives</t>
  </si>
  <si>
    <t>Equipment [Member] | Minimum [Member]</t>
  </si>
  <si>
    <t>Equipment [Member] | Maximum [Member]</t>
  </si>
  <si>
    <t>Assets Held under Capital Leases [Member]</t>
  </si>
  <si>
    <t>Life of lease</t>
  </si>
  <si>
    <t>Leasehold Improvements [Member]</t>
  </si>
  <si>
    <t>(a)</t>
  </si>
  <si>
    <t>PROPERTY AND EQUIPMENT (Details Narrative) - USD ($) $ in Thousands</t>
  </si>
  <si>
    <t>Depreciation, Depletion and Amortization, Nonproduction, Total</t>
  </si>
  <si>
    <t>Cost of Property Repairs and Maintenance</t>
  </si>
  <si>
    <t>DEBT (Details) - Commercial Loan [Member] $ in Thousands</t>
  </si>
  <si>
    <t>Debt Instrument [Line Items]</t>
  </si>
  <si>
    <t>OTHER CURRENT LIABILITIES (Details) - USD ($) $ in Thousands</t>
  </si>
  <si>
    <t>Project related reserves</t>
  </si>
  <si>
    <t>ARA settlement</t>
  </si>
  <si>
    <t>Lease Loss reserve</t>
  </si>
  <si>
    <t>Payroll related</t>
  </si>
  <si>
    <t>Deferred rent</t>
  </si>
  <si>
    <t>Earn-out obligations</t>
  </si>
  <si>
    <t>Deferred compensation obligation</t>
  </si>
  <si>
    <t>Legal reserves</t>
  </si>
  <si>
    <t>Severance accrual</t>
  </si>
  <si>
    <t>Acquired capital lease liability</t>
  </si>
  <si>
    <t>Warranty Reserve</t>
  </si>
  <si>
    <t>PPS Reserve</t>
  </si>
  <si>
    <t>JWA Settlement</t>
  </si>
  <si>
    <t>Other</t>
  </si>
  <si>
    <t>LEASE LOSS LIABILITIES (Details) - USD ($) $ in Thousands</t>
  </si>
  <si>
    <t>Lease Loss Liabilities Details</t>
  </si>
  <si>
    <t>Lease loss accruals</t>
  </si>
  <si>
    <t>Rent payments</t>
  </si>
  <si>
    <t>Balance</t>
  </si>
  <si>
    <t>NET INCOME (LOSS) PER SHARE (Details) - shares</t>
  </si>
  <si>
    <t>Net Income Loss Per Share Details</t>
  </si>
  <si>
    <t>Effect of assumed exercise of options and vesting of restricted stock unit awards, using the treasury stocK method</t>
  </si>
  <si>
    <t>Shares of common stock issuable upon conversion of warrants</t>
  </si>
  <si>
    <t>NET INCOME (LOSS) PER SHARE (Details 1) - $ / shares</t>
  </si>
  <si>
    <t>Net Income Loss Per Share Details 1</t>
  </si>
  <si>
    <t>Unvested restricted stock unit awards</t>
  </si>
  <si>
    <t>Common stock equivalent shares excluded from diluted net loss per share</t>
  </si>
  <si>
    <t>INCOME TAXES (Details) - USD ($) $ in Thousands</t>
  </si>
  <si>
    <t>U.S. Entities</t>
  </si>
  <si>
    <t>Foreign Entities</t>
  </si>
  <si>
    <t>Total continuing operations</t>
  </si>
  <si>
    <t>INCOME TAXES (Details 1) - USD ($) $ in Thousands</t>
  </si>
  <si>
    <t>Current:</t>
  </si>
  <si>
    <t>Federal</t>
  </si>
  <si>
    <t>State</t>
  </si>
  <si>
    <t>Deferred:</t>
  </si>
  <si>
    <t>Change in valuation allowance</t>
  </si>
  <si>
    <t>Total income tax expense (benefit)</t>
  </si>
  <si>
    <t>INCOME TAXES (Details 2) - USD ($) $ in Thousands</t>
  </si>
  <si>
    <t>Deferred tax assets:</t>
  </si>
  <si>
    <t>Employee benefits</t>
  </si>
  <si>
    <t>Bad debt reserve</t>
  </si>
  <si>
    <t>All other reserves</t>
  </si>
  <si>
    <t>Net operating losses and tax credits</t>
  </si>
  <si>
    <t>Accrued expenses</t>
  </si>
  <si>
    <t>Total deferred tax assets</t>
  </si>
  <si>
    <t>Valuation allowance</t>
  </si>
  <si>
    <t>Deferred tax liabilities:</t>
  </si>
  <si>
    <t>Goodwill and intangibles</t>
  </si>
  <si>
    <t>Net deferred tax assets</t>
  </si>
  <si>
    <t>INCOME TAXES (Details 3) - USD ($) $ in Thousands</t>
  </si>
  <si>
    <t>United States Federal tax at statutory rate</t>
  </si>
  <si>
    <t>State taxes (net of federal benefit)</t>
  </si>
  <si>
    <t>Permanent items</t>
  </si>
  <si>
    <t>Change in tax rates</t>
  </si>
  <si>
    <t>Total income tax (benefit) expense</t>
  </si>
  <si>
    <t>INCOME TAXES (Details Narrative) - USD ($) $ in Thousands</t>
  </si>
  <si>
    <t>Income Taxes [Line Items]</t>
  </si>
  <si>
    <t>Deferred Tax Assets, Valuation Allowance</t>
  </si>
  <si>
    <t>Geo-Marine, Inc. [Member]</t>
  </si>
  <si>
    <t>Operating Loss Carryforwards</t>
  </si>
  <si>
    <t>Operating Loss Carryforwards Gross</t>
  </si>
  <si>
    <t>Philippines Tax Authority [Member]</t>
  </si>
  <si>
    <t>PPS [Member]</t>
  </si>
  <si>
    <t>U.K. Tax Authority [Member]</t>
  </si>
  <si>
    <t>EMPLOYEE SAVINGS AND STOCK OWNERSHIP PLAN (Details Narrative) - USD ($) $ in Thousands</t>
  </si>
  <si>
    <t>Employee Stock Ownership Plan (ESOP), Cash Contributions to ESOP</t>
  </si>
  <si>
    <t>COMMITMENTS AND CONTINGENCIES (Details) $ in Thousands</t>
  </si>
  <si>
    <t>Leases [Abstract]</t>
  </si>
  <si>
    <t>COMMITMENTS AND CONTINGENCIES (Details Narrative) - USD ($) $ in Thousands</t>
  </si>
  <si>
    <t>Operating Leases, R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4" t="s">
        <v>13</v>
      </c>
    </row>
    <row r="9" spans="1:3">
      <c r="A9" s="4" t="s">
        <v>14</v>
      </c>
      <c r="B9" s="4" t="s">
        <v>15</v>
      </c>
    </row>
    <row r="10" spans="1:3">
      <c r="A10" s="4" t="s">
        <v>16</v>
      </c>
      <c r="B10" s="5" t="n">
        <v>803647</v>
      </c>
    </row>
    <row r="11" spans="1:3">
      <c r="A11" s="4" t="s">
        <v>17</v>
      </c>
      <c r="B11" s="4" t="s">
        <v>18</v>
      </c>
    </row>
    <row r="12" spans="1:3">
      <c r="A12" s="4" t="s">
        <v>19</v>
      </c>
      <c r="B12" s="4" t="s">
        <v>20</v>
      </c>
    </row>
    <row r="13" spans="1:3">
      <c r="A13" s="4" t="s">
        <v>21</v>
      </c>
      <c r="B13" s="4" t="s">
        <v>20</v>
      </c>
    </row>
    <row r="14" spans="1:3">
      <c r="A14" s="4" t="s">
        <v>22</v>
      </c>
      <c r="B14" s="4" t="s">
        <v>20</v>
      </c>
    </row>
    <row r="15" spans="1:3">
      <c r="A15" s="4" t="s">
        <v>23</v>
      </c>
      <c r="B15" s="4" t="s">
        <v>24</v>
      </c>
    </row>
    <row r="16" spans="1:3">
      <c r="A16" s="4" t="s">
        <v>25</v>
      </c>
      <c r="C16" s="6" t="n">
        <v>13563911</v>
      </c>
    </row>
    <row r="17" spans="1:3">
      <c r="A17" s="4" t="s">
        <v>26</v>
      </c>
      <c r="B17" s="4" t="s">
        <v>27</v>
      </c>
    </row>
    <row r="18" spans="1:3">
      <c r="A18" s="4" t="s">
        <v>28</v>
      </c>
      <c r="C18" s="5" t="n">
        <v>10019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39</v>
      </c>
      <c r="C3" s="6" t="n">
        <v>1549</v>
      </c>
    </row>
    <row r="4" spans="1:3">
      <c r="A4" s="4" t="s">
        <v>33</v>
      </c>
      <c r="B4" s="5" t="n">
        <v>31753</v>
      </c>
      <c r="C4" s="5" t="n">
        <v>47675</v>
      </c>
    </row>
    <row r="5" spans="1:3">
      <c r="A5" s="4" t="s">
        <v>34</v>
      </c>
      <c r="B5" s="5" t="n">
        <v>0</v>
      </c>
      <c r="C5" s="5" t="n">
        <v>221</v>
      </c>
    </row>
    <row r="6" spans="1:3">
      <c r="A6" s="4" t="s">
        <v>35</v>
      </c>
      <c r="B6" s="5" t="n">
        <v>1645</v>
      </c>
      <c r="C6" s="5" t="n">
        <v>1007</v>
      </c>
    </row>
    <row r="7" spans="1:3">
      <c r="A7" s="4" t="s">
        <v>36</v>
      </c>
      <c r="B7" s="5" t="n">
        <v>1352</v>
      </c>
      <c r="C7" s="5" t="n">
        <v>1513</v>
      </c>
    </row>
    <row r="8" spans="1:3">
      <c r="A8" s="4" t="s">
        <v>37</v>
      </c>
      <c r="B8" s="5" t="n">
        <v>35789</v>
      </c>
      <c r="C8" s="5" t="n">
        <v>51965</v>
      </c>
    </row>
    <row r="9" spans="1:3">
      <c r="A9" s="4" t="s">
        <v>38</v>
      </c>
      <c r="B9" s="5" t="n">
        <v>839</v>
      </c>
      <c r="C9" s="5" t="n">
        <v>1328</v>
      </c>
    </row>
    <row r="10" spans="1:3">
      <c r="A10" s="4" t="s">
        <v>39</v>
      </c>
      <c r="B10" s="5" t="n">
        <v>0</v>
      </c>
      <c r="C10" s="5" t="n">
        <v>0</v>
      </c>
    </row>
    <row r="11" spans="1:3">
      <c r="A11" s="4" t="s">
        <v>40</v>
      </c>
      <c r="B11" s="5" t="n">
        <v>0</v>
      </c>
      <c r="C11" s="5" t="n">
        <v>0</v>
      </c>
    </row>
    <row r="12" spans="1:3">
      <c r="A12" s="4" t="s">
        <v>41</v>
      </c>
      <c r="B12" s="5" t="n">
        <v>6072</v>
      </c>
      <c r="C12" s="5" t="n">
        <v>7248</v>
      </c>
    </row>
    <row r="13" spans="1:3">
      <c r="A13" s="4" t="s">
        <v>42</v>
      </c>
      <c r="B13" s="5" t="n">
        <v>1647</v>
      </c>
      <c r="C13" s="5" t="n">
        <v>775</v>
      </c>
    </row>
    <row r="14" spans="1:3">
      <c r="A14" s="4" t="s">
        <v>43</v>
      </c>
      <c r="B14" s="5" t="n">
        <v>44347</v>
      </c>
      <c r="C14" s="5" t="n">
        <v>61316</v>
      </c>
    </row>
    <row r="15" spans="1:3">
      <c r="A15" s="3" t="s">
        <v>44</v>
      </c>
    </row>
    <row r="16" spans="1:3">
      <c r="A16" s="4" t="s">
        <v>45</v>
      </c>
      <c r="B16" s="5" t="n">
        <v>15601</v>
      </c>
      <c r="C16" s="5" t="n">
        <v>18156</v>
      </c>
    </row>
    <row r="17" spans="1:3">
      <c r="A17" s="4" t="s">
        <v>46</v>
      </c>
      <c r="B17" s="5" t="n">
        <v>9378</v>
      </c>
      <c r="C17" s="5" t="n">
        <v>7156</v>
      </c>
    </row>
    <row r="18" spans="1:3">
      <c r="A18" s="4" t="s">
        <v>47</v>
      </c>
      <c r="B18" s="5" t="n">
        <v>2272</v>
      </c>
      <c r="C18" s="5" t="n">
        <v>2478</v>
      </c>
    </row>
    <row r="19" spans="1:3">
      <c r="A19" s="4" t="s">
        <v>48</v>
      </c>
      <c r="B19" s="5" t="n">
        <v>7083</v>
      </c>
      <c r="C19" s="5" t="n">
        <v>14854</v>
      </c>
    </row>
    <row r="20" spans="1:3">
      <c r="A20" s="4" t="s">
        <v>49</v>
      </c>
      <c r="B20" s="5" t="n">
        <v>4407</v>
      </c>
      <c r="C20" s="5" t="n">
        <v>3831</v>
      </c>
    </row>
    <row r="21" spans="1:3">
      <c r="A21" s="4" t="s">
        <v>50</v>
      </c>
      <c r="B21" s="5" t="n">
        <v>8563</v>
      </c>
      <c r="C21" s="5" t="n">
        <v>7724</v>
      </c>
    </row>
    <row r="22" spans="1:3">
      <c r="A22" s="4" t="s">
        <v>51</v>
      </c>
      <c r="B22" s="5" t="n">
        <v>47304</v>
      </c>
      <c r="C22" s="5" t="n">
        <v>54199</v>
      </c>
    </row>
    <row r="23" spans="1:3">
      <c r="A23" s="4" t="s">
        <v>52</v>
      </c>
      <c r="B23" s="5" t="n">
        <v>0</v>
      </c>
      <c r="C23" s="5" t="n">
        <v>2494</v>
      </c>
    </row>
    <row r="24" spans="1:3">
      <c r="A24" s="4" t="s">
        <v>53</v>
      </c>
      <c r="B24" s="5" t="n">
        <v>2824</v>
      </c>
      <c r="C24" s="5" t="n">
        <v>3555</v>
      </c>
    </row>
    <row r="25" spans="1:3">
      <c r="A25" s="4" t="s">
        <v>54</v>
      </c>
      <c r="B25" s="5" t="n">
        <v>50128</v>
      </c>
      <c r="C25" s="5" t="n">
        <v>60248</v>
      </c>
    </row>
    <row r="26" spans="1:3">
      <c r="A26" s="4" t="s">
        <v>55</v>
      </c>
      <c r="B26" s="4" t="s">
        <v>56</v>
      </c>
      <c r="C26" s="4" t="s">
        <v>56</v>
      </c>
    </row>
    <row r="27" spans="1:3">
      <c r="A27" s="3" t="s">
        <v>57</v>
      </c>
    </row>
    <row r="28" spans="1:3">
      <c r="A28" s="4" t="s">
        <v>58</v>
      </c>
      <c r="B28" s="5" t="n">
        <v>103</v>
      </c>
      <c r="C28" s="5" t="n">
        <v>102</v>
      </c>
    </row>
    <row r="29" spans="1:3">
      <c r="A29" s="4" t="s">
        <v>59</v>
      </c>
      <c r="B29" s="5" t="n">
        <v>32857</v>
      </c>
      <c r="C29" s="5" t="n">
        <v>31128</v>
      </c>
    </row>
    <row r="30" spans="1:3">
      <c r="A30" s="4" t="s">
        <v>60</v>
      </c>
      <c r="B30" s="5" t="n">
        <v>-37021</v>
      </c>
      <c r="C30" s="5" t="n">
        <v>-27448</v>
      </c>
    </row>
    <row r="31" spans="1:3">
      <c r="A31" s="4" t="s">
        <v>61</v>
      </c>
      <c r="B31" s="5" t="n">
        <v>-1494</v>
      </c>
      <c r="C31" s="5" t="n">
        <v>-1480</v>
      </c>
    </row>
    <row r="32" spans="1:3">
      <c r="A32" s="4" t="s">
        <v>62</v>
      </c>
      <c r="B32" s="5" t="n">
        <v>-226</v>
      </c>
      <c r="C32" s="5" t="n">
        <v>-1234</v>
      </c>
    </row>
    <row r="33" spans="1:3">
      <c r="A33" s="4" t="s">
        <v>63</v>
      </c>
      <c r="B33" s="5" t="n">
        <v>-5781</v>
      </c>
      <c r="C33" s="5" t="n">
        <v>1068</v>
      </c>
    </row>
    <row r="34" spans="1:3">
      <c r="A34" s="4" t="s">
        <v>64</v>
      </c>
      <c r="B34" s="6" t="n">
        <v>44347</v>
      </c>
      <c r="C34" s="6" t="n">
        <v>61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213</v>
      </c>
    </row>
    <row r="4" spans="1:2">
      <c r="A4" s="4" t="s">
        <v>55</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60</v>
      </c>
    </row>
    <row r="4" spans="1:2">
      <c r="A4" s="4" t="s">
        <v>222</v>
      </c>
      <c r="B4" s="4" t="s">
        <v>223</v>
      </c>
    </row>
    <row r="5" spans="1:2">
      <c r="A5" s="4" t="s">
        <v>224</v>
      </c>
      <c r="B5" s="4" t="s">
        <v>225</v>
      </c>
    </row>
    <row r="6" spans="1:2">
      <c r="A6" s="4" t="s">
        <v>226</v>
      </c>
      <c r="B6" s="4" t="s">
        <v>227</v>
      </c>
    </row>
    <row r="7" spans="1:2">
      <c r="A7" s="4" t="s">
        <v>75</v>
      </c>
      <c r="B7" s="4" t="s">
        <v>228</v>
      </c>
    </row>
    <row r="8" spans="1:2">
      <c r="A8" s="4" t="s">
        <v>229</v>
      </c>
      <c r="B8" s="4" t="s">
        <v>230</v>
      </c>
    </row>
    <row r="9" spans="1:2">
      <c r="A9" s="4" t="s">
        <v>118</v>
      </c>
      <c r="B9" s="4" t="s">
        <v>231</v>
      </c>
    </row>
    <row r="10" spans="1:2">
      <c r="A10" s="4" t="s">
        <v>232</v>
      </c>
      <c r="B10" s="4" t="s">
        <v>233</v>
      </c>
    </row>
    <row r="11" spans="1:2">
      <c r="A11" s="4" t="s">
        <v>234</v>
      </c>
      <c r="B11" s="4" t="s">
        <v>235</v>
      </c>
    </row>
    <row r="12" spans="1:2">
      <c r="A12" s="4" t="s">
        <v>236</v>
      </c>
      <c r="B12" s="4" t="s">
        <v>237</v>
      </c>
    </row>
    <row r="13" spans="1:2">
      <c r="A13" s="4" t="s">
        <v>32</v>
      </c>
      <c r="B13" s="4" t="s">
        <v>238</v>
      </c>
    </row>
    <row r="14" spans="1:2">
      <c r="A14" s="4" t="s">
        <v>239</v>
      </c>
      <c r="B14" s="4" t="s">
        <v>240</v>
      </c>
    </row>
    <row r="15" spans="1:2">
      <c r="A15" s="4" t="s">
        <v>241</v>
      </c>
      <c r="B15" s="4" t="s">
        <v>242</v>
      </c>
    </row>
    <row r="16" spans="1:2">
      <c r="A16" s="4" t="s">
        <v>243</v>
      </c>
      <c r="B16" s="4" t="s">
        <v>244</v>
      </c>
    </row>
    <row r="17" spans="1:2">
      <c r="A17" s="4" t="s">
        <v>40</v>
      </c>
      <c r="B17" s="4" t="s">
        <v>245</v>
      </c>
    </row>
    <row r="18" spans="1:2">
      <c r="A18" s="4" t="s">
        <v>246</v>
      </c>
      <c r="B18" s="4" t="s">
        <v>247</v>
      </c>
    </row>
    <row r="19" spans="1:2">
      <c r="A19" s="4" t="s">
        <v>107</v>
      </c>
      <c r="B19" s="4" t="s">
        <v>248</v>
      </c>
    </row>
    <row r="20" spans="1:2">
      <c r="A20" s="4" t="s">
        <v>249</v>
      </c>
      <c r="B20" s="4" t="s">
        <v>250</v>
      </c>
    </row>
    <row r="21" spans="1:2">
      <c r="A21" s="4" t="s">
        <v>251</v>
      </c>
      <c r="B21" s="4" t="s">
        <v>252</v>
      </c>
    </row>
    <row r="22" spans="1:2">
      <c r="A22" s="4" t="s">
        <v>253</v>
      </c>
      <c r="B22" s="4" t="s">
        <v>254</v>
      </c>
    </row>
    <row r="23" spans="1:2">
      <c r="A23" s="4" t="s">
        <v>255</v>
      </c>
      <c r="B23"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7" t="n">
        <v>0.01</v>
      </c>
      <c r="C3" s="7" t="n">
        <v>0.01</v>
      </c>
    </row>
    <row r="4" spans="1:3">
      <c r="A4" s="4" t="s">
        <v>68</v>
      </c>
      <c r="B4" s="5" t="n">
        <v>30000000</v>
      </c>
      <c r="C4" s="5" t="n">
        <v>30000000</v>
      </c>
    </row>
    <row r="5" spans="1:3">
      <c r="A5" s="4" t="s">
        <v>69</v>
      </c>
      <c r="B5" s="5" t="n">
        <v>10266027</v>
      </c>
      <c r="C5" s="5" t="n">
        <v>10217227</v>
      </c>
    </row>
    <row r="6" spans="1:3">
      <c r="A6" s="4" t="s">
        <v>70</v>
      </c>
      <c r="B6" s="5" t="n">
        <v>9923710</v>
      </c>
      <c r="C6" s="5" t="n">
        <v>99827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60</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66</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169</v>
      </c>
    </row>
    <row r="4" spans="1:2">
      <c r="A4" s="4" t="s">
        <v>264</v>
      </c>
      <c r="B4" s="4" t="s">
        <v>265</v>
      </c>
    </row>
    <row r="5" spans="1:2">
      <c r="A5" s="4" t="s">
        <v>266</v>
      </c>
      <c r="B5" s="4" t="s">
        <v>267</v>
      </c>
    </row>
    <row r="6" spans="1:2">
      <c r="A6" s="4" t="s">
        <v>268</v>
      </c>
      <c r="B6"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0</v>
      </c>
      <c r="B1" s="2" t="s">
        <v>1</v>
      </c>
    </row>
    <row r="2" spans="1:2">
      <c r="B2" s="2" t="s">
        <v>2</v>
      </c>
    </row>
    <row r="3" spans="1:2">
      <c r="A3" s="3" t="s">
        <v>175</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178</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1</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184</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4</v>
      </c>
      <c r="B1" s="2" t="s">
        <v>1</v>
      </c>
    </row>
    <row r="2" spans="1:2">
      <c r="B2" s="2" t="s">
        <v>2</v>
      </c>
    </row>
    <row r="3" spans="1:2">
      <c r="A3" s="3" t="s">
        <v>187</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78"/>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111821</v>
      </c>
      <c r="C4" s="6" t="n">
        <v>167917</v>
      </c>
    </row>
    <row r="5" spans="1:3">
      <c r="A5" s="4" t="s">
        <v>74</v>
      </c>
      <c r="B5" s="5" t="n">
        <v>60860</v>
      </c>
      <c r="C5" s="5" t="n">
        <v>107199</v>
      </c>
    </row>
    <row r="6" spans="1:3">
      <c r="A6" s="4" t="s">
        <v>75</v>
      </c>
      <c r="B6" s="5" t="n">
        <v>45061</v>
      </c>
      <c r="C6" s="5" t="n">
        <v>57544</v>
      </c>
    </row>
    <row r="7" spans="1:3">
      <c r="A7" s="4" t="s">
        <v>76</v>
      </c>
      <c r="B7" s="5" t="n">
        <v>5900</v>
      </c>
      <c r="C7" s="5" t="n">
        <v>3174</v>
      </c>
    </row>
    <row r="8" spans="1:3">
      <c r="A8" s="4" t="s">
        <v>77</v>
      </c>
      <c r="B8" s="5" t="n">
        <v>12873</v>
      </c>
      <c r="C8" s="5" t="n">
        <v>13031</v>
      </c>
    </row>
    <row r="9" spans="1:3">
      <c r="A9" s="4" t="s">
        <v>78</v>
      </c>
      <c r="B9" s="5" t="n">
        <v>1243</v>
      </c>
      <c r="C9" s="5" t="n">
        <v>1937</v>
      </c>
    </row>
    <row r="10" spans="1:3">
      <c r="A10" s="4" t="s">
        <v>79</v>
      </c>
      <c r="B10" s="5" t="n">
        <v>0</v>
      </c>
      <c r="C10" s="5" t="n">
        <v>20331</v>
      </c>
    </row>
    <row r="11" spans="1:3">
      <c r="A11" s="4" t="s">
        <v>80</v>
      </c>
      <c r="B11" s="5" t="n">
        <v>0</v>
      </c>
      <c r="C11" s="5" t="n">
        <v>3812</v>
      </c>
    </row>
    <row r="12" spans="1:3">
      <c r="A12" s="4" t="s">
        <v>81</v>
      </c>
      <c r="B12" s="5" t="n">
        <v>-8216</v>
      </c>
      <c r="C12" s="5" t="n">
        <v>-35937</v>
      </c>
    </row>
    <row r="13" spans="1:3">
      <c r="A13" s="3" t="s">
        <v>82</v>
      </c>
    </row>
    <row r="14" spans="1:3">
      <c r="A14" s="4" t="s">
        <v>83</v>
      </c>
      <c r="B14" s="5" t="n">
        <v>-14</v>
      </c>
      <c r="C14" s="5" t="n">
        <v>-19</v>
      </c>
    </row>
    <row r="15" spans="1:3">
      <c r="A15" s="4" t="s">
        <v>84</v>
      </c>
      <c r="B15" s="5" t="n">
        <v>1446</v>
      </c>
      <c r="C15" s="5" t="n">
        <v>702</v>
      </c>
    </row>
    <row r="16" spans="1:3">
      <c r="A16" s="4" t="s">
        <v>85</v>
      </c>
      <c r="B16" s="5" t="n">
        <v>-9648</v>
      </c>
      <c r="C16" s="5" t="n">
        <v>-36620</v>
      </c>
    </row>
    <row r="17" spans="1:3">
      <c r="A17" s="4" t="s">
        <v>86</v>
      </c>
      <c r="B17" s="5" t="n">
        <v>-75</v>
      </c>
      <c r="C17" s="5" t="n">
        <v>1267</v>
      </c>
    </row>
    <row r="18" spans="1:3">
      <c r="A18" s="4" t="s">
        <v>87</v>
      </c>
      <c r="B18" s="6" t="n">
        <v>-9573</v>
      </c>
      <c r="C18" s="6" t="n">
        <v>-37887</v>
      </c>
    </row>
    <row r="19" spans="1:3">
      <c r="A19" s="3" t="s">
        <v>88</v>
      </c>
    </row>
    <row r="20" spans="1:3">
      <c r="A20" s="4" t="s">
        <v>88</v>
      </c>
      <c r="B20" s="7" t="n">
        <v>-0.96</v>
      </c>
      <c r="C20" s="7" t="n">
        <v>-3.84</v>
      </c>
    </row>
    <row r="21" spans="1:3">
      <c r="A21" s="4" t="s">
        <v>89</v>
      </c>
      <c r="B21" s="5" t="n">
        <v>10002</v>
      </c>
      <c r="C21" s="5" t="n">
        <v>98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196</v>
      </c>
    </row>
    <row r="4" spans="1:2">
      <c r="A4" s="4" t="s">
        <v>294</v>
      </c>
      <c r="B4" s="4" t="s">
        <v>2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0</v>
      </c>
      <c r="B1" s="2" t="s">
        <v>1</v>
      </c>
    </row>
    <row r="2" spans="1:2">
      <c r="B2" s="2" t="s">
        <v>2</v>
      </c>
    </row>
    <row r="3" spans="1:2">
      <c r="A3" s="3" t="s">
        <v>301</v>
      </c>
    </row>
    <row r="4" spans="1:2">
      <c r="A4" s="4" t="s">
        <v>236</v>
      </c>
      <c r="B4" s="4" t="s">
        <v>302</v>
      </c>
    </row>
    <row r="5" spans="1:2">
      <c r="A5" s="4" t="s">
        <v>303</v>
      </c>
      <c r="B5"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0</v>
      </c>
    </row>
    <row r="3" spans="1:3">
      <c r="A3" s="3" t="s">
        <v>160</v>
      </c>
    </row>
    <row r="4" spans="1:3">
      <c r="A4" s="4" t="s">
        <v>318</v>
      </c>
      <c r="B4" s="5" t="n">
        <v>10002</v>
      </c>
      <c r="C4" s="5" t="n">
        <v>9857</v>
      </c>
    </row>
    <row r="5" spans="1:3">
      <c r="A5" s="4" t="s">
        <v>319</v>
      </c>
      <c r="B5" s="5" t="n">
        <v>0</v>
      </c>
      <c r="C5" s="5" t="n">
        <v>0</v>
      </c>
    </row>
    <row r="6" spans="1:3">
      <c r="A6" s="4" t="s">
        <v>320</v>
      </c>
      <c r="B6" s="5" t="n">
        <v>10002</v>
      </c>
      <c r="C6" s="5" t="n">
        <v>985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21</v>
      </c>
      <c r="B1" s="2" t="s">
        <v>1</v>
      </c>
    </row>
    <row r="2" spans="1:3">
      <c r="B2" s="2" t="s">
        <v>2</v>
      </c>
      <c r="C2" s="2" t="s">
        <v>30</v>
      </c>
    </row>
    <row r="3" spans="1:3">
      <c r="A3" s="4" t="s">
        <v>40</v>
      </c>
      <c r="B3" s="6" t="n">
        <v>0</v>
      </c>
      <c r="C3" s="6" t="n">
        <v>0</v>
      </c>
    </row>
    <row r="4" spans="1:3">
      <c r="A4" s="4" t="s">
        <v>322</v>
      </c>
      <c r="B4" s="6" t="n">
        <v>6072</v>
      </c>
      <c r="C4" s="6" t="n">
        <v>7248</v>
      </c>
    </row>
    <row r="5" spans="1:3">
      <c r="A5" s="4" t="s">
        <v>323</v>
      </c>
      <c r="B5" s="5" t="n">
        <v>379000</v>
      </c>
      <c r="C5" s="5" t="n">
        <v>330742</v>
      </c>
    </row>
    <row r="6" spans="1:3">
      <c r="A6" s="4" t="s">
        <v>324</v>
      </c>
      <c r="B6" s="6" t="n">
        <v>1494</v>
      </c>
      <c r="C6" s="6" t="n">
        <v>1480</v>
      </c>
    </row>
    <row r="7" spans="1:3">
      <c r="A7" s="4" t="s">
        <v>325</v>
      </c>
    </row>
    <row r="8" spans="1:3">
      <c r="A8" s="4" t="s">
        <v>326</v>
      </c>
      <c r="B8" s="6" t="n">
        <v>0</v>
      </c>
      <c r="C8" s="6" t="n">
        <v>1300</v>
      </c>
    </row>
    <row r="9" spans="1:3">
      <c r="A9" s="4" t="s">
        <v>327</v>
      </c>
    </row>
    <row r="10" spans="1:3">
      <c r="A10" s="4" t="s">
        <v>328</v>
      </c>
      <c r="B10" s="4" t="s">
        <v>329</v>
      </c>
    </row>
    <row r="11" spans="1:3">
      <c r="A11" s="4" t="s">
        <v>330</v>
      </c>
    </row>
    <row r="12" spans="1:3">
      <c r="A12" s="4" t="s">
        <v>328</v>
      </c>
      <c r="C12" s="4" t="s">
        <v>3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32</v>
      </c>
      <c r="B1" s="2" t="s">
        <v>1</v>
      </c>
    </row>
    <row r="2" spans="1:3">
      <c r="B2" s="2" t="s">
        <v>2</v>
      </c>
      <c r="C2" s="2" t="s">
        <v>30</v>
      </c>
    </row>
    <row r="3" spans="1:3">
      <c r="A3" s="3" t="s">
        <v>333</v>
      </c>
    </row>
    <row r="4" spans="1:3">
      <c r="A4" s="4" t="s">
        <v>92</v>
      </c>
      <c r="B4" s="6" t="n">
        <v>-9573</v>
      </c>
      <c r="C4" s="6" t="n">
        <v>-37887</v>
      </c>
    </row>
    <row r="5" spans="1:3">
      <c r="A5" s="4" t="s">
        <v>60</v>
      </c>
      <c r="B5" s="6" t="n">
        <v>-37021</v>
      </c>
      <c r="C5" s="6" t="n">
        <v>-274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34</v>
      </c>
      <c r="B1" s="2" t="s">
        <v>1</v>
      </c>
    </row>
    <row r="2" spans="1:3">
      <c r="B2" s="2" t="s">
        <v>2</v>
      </c>
      <c r="C2" s="2" t="s">
        <v>30</v>
      </c>
    </row>
    <row r="3" spans="1:3">
      <c r="A3" s="3" t="s">
        <v>73</v>
      </c>
    </row>
    <row r="4" spans="1:3">
      <c r="A4" s="4" t="s">
        <v>73</v>
      </c>
      <c r="B4" s="6" t="n">
        <v>111821</v>
      </c>
      <c r="C4" s="6" t="n">
        <v>167917</v>
      </c>
    </row>
    <row r="5" spans="1:3">
      <c r="A5" s="3" t="s">
        <v>335</v>
      </c>
    </row>
    <row r="6" spans="1:3">
      <c r="A6" s="4" t="s">
        <v>76</v>
      </c>
      <c r="B6" s="5" t="n">
        <v>5900</v>
      </c>
      <c r="C6" s="5" t="n">
        <v>3174</v>
      </c>
    </row>
    <row r="7" spans="1:3">
      <c r="A7" s="4" t="s">
        <v>77</v>
      </c>
      <c r="B7" s="5" t="n">
        <v>12873</v>
      </c>
      <c r="C7" s="5" t="n">
        <v>13031</v>
      </c>
    </row>
    <row r="8" spans="1:3">
      <c r="A8" s="4" t="s">
        <v>336</v>
      </c>
      <c r="B8" s="5" t="n">
        <v>1243</v>
      </c>
      <c r="C8" s="5" t="n">
        <v>1937</v>
      </c>
    </row>
    <row r="9" spans="1:3">
      <c r="A9" s="4" t="s">
        <v>337</v>
      </c>
      <c r="B9" s="5" t="n">
        <v>0</v>
      </c>
      <c r="C9" s="5" t="n">
        <v>20331</v>
      </c>
    </row>
    <row r="10" spans="1:3">
      <c r="A10" s="4" t="s">
        <v>80</v>
      </c>
      <c r="B10" s="5" t="n">
        <v>0</v>
      </c>
      <c r="C10" s="5" t="n">
        <v>3812</v>
      </c>
    </row>
    <row r="11" spans="1:3">
      <c r="A11" s="4" t="s">
        <v>338</v>
      </c>
      <c r="B11" s="5" t="n">
        <v>-8216</v>
      </c>
      <c r="C11" s="5" t="n">
        <v>-35937</v>
      </c>
    </row>
    <row r="12" spans="1:3">
      <c r="A12" s="4" t="s">
        <v>339</v>
      </c>
      <c r="B12" s="5" t="n">
        <v>44347</v>
      </c>
      <c r="C12" s="5" t="n">
        <v>61316</v>
      </c>
    </row>
    <row r="13" spans="1:3">
      <c r="A13" s="4" t="s">
        <v>340</v>
      </c>
    </row>
    <row r="14" spans="1:3">
      <c r="A14" s="3" t="s">
        <v>73</v>
      </c>
    </row>
    <row r="15" spans="1:3">
      <c r="A15" s="4" t="s">
        <v>73</v>
      </c>
      <c r="B15" s="5" t="n">
        <v>61294</v>
      </c>
      <c r="C15" s="5" t="n">
        <v>18696</v>
      </c>
    </row>
    <row r="16" spans="1:3">
      <c r="A16" s="3" t="s">
        <v>335</v>
      </c>
    </row>
    <row r="17" spans="1:3">
      <c r="A17" s="4" t="s">
        <v>76</v>
      </c>
      <c r="B17" s="5" t="n">
        <v>4421</v>
      </c>
      <c r="C17" s="5" t="n">
        <v>-824</v>
      </c>
    </row>
    <row r="18" spans="1:3">
      <c r="A18" s="4" t="s">
        <v>339</v>
      </c>
      <c r="B18" s="5" t="n">
        <v>12949</v>
      </c>
      <c r="C18" s="5" t="n">
        <v>21842</v>
      </c>
    </row>
    <row r="19" spans="1:3">
      <c r="A19" s="4" t="s">
        <v>341</v>
      </c>
    </row>
    <row r="20" spans="1:3">
      <c r="A20" s="3" t="s">
        <v>73</v>
      </c>
    </row>
    <row r="21" spans="1:3">
      <c r="A21" s="4" t="s">
        <v>73</v>
      </c>
      <c r="B21" s="5" t="n">
        <v>33320</v>
      </c>
      <c r="C21" s="5" t="n">
        <v>38688</v>
      </c>
    </row>
    <row r="22" spans="1:3">
      <c r="A22" s="3" t="s">
        <v>335</v>
      </c>
    </row>
    <row r="23" spans="1:3">
      <c r="A23" s="4" t="s">
        <v>76</v>
      </c>
      <c r="B23" s="5" t="n">
        <v>2130</v>
      </c>
      <c r="C23" s="5" t="n">
        <v>890</v>
      </c>
    </row>
    <row r="24" spans="1:3">
      <c r="A24" s="4" t="s">
        <v>339</v>
      </c>
      <c r="B24" s="5" t="n">
        <v>16862</v>
      </c>
      <c r="C24" s="5" t="n">
        <v>21492</v>
      </c>
    </row>
    <row r="25" spans="1:3">
      <c r="A25" s="4" t="s">
        <v>342</v>
      </c>
    </row>
    <row r="26" spans="1:3">
      <c r="A26" s="3" t="s">
        <v>73</v>
      </c>
    </row>
    <row r="27" spans="1:3">
      <c r="A27" s="4" t="s">
        <v>73</v>
      </c>
      <c r="B27" s="5" t="n">
        <v>17207</v>
      </c>
      <c r="C27" s="5" t="n">
        <v>110533</v>
      </c>
    </row>
    <row r="28" spans="1:3">
      <c r="A28" s="3" t="s">
        <v>335</v>
      </c>
    </row>
    <row r="29" spans="1:3">
      <c r="A29" s="4" t="s">
        <v>76</v>
      </c>
      <c r="B29" s="5" t="n">
        <v>-651</v>
      </c>
      <c r="C29" s="5" t="n">
        <v>3108</v>
      </c>
    </row>
    <row r="30" spans="1:3">
      <c r="A30" s="4" t="s">
        <v>339</v>
      </c>
      <c r="B30" s="6" t="n">
        <v>14536</v>
      </c>
      <c r="C30" s="6" t="n">
        <v>179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3</v>
      </c>
      <c r="B1" s="2" t="s">
        <v>2</v>
      </c>
      <c r="C1" s="2" t="s">
        <v>30</v>
      </c>
    </row>
    <row r="2" spans="1:3">
      <c r="A2" s="3" t="s">
        <v>344</v>
      </c>
    </row>
    <row r="3" spans="1:3">
      <c r="A3" s="4" t="s">
        <v>40</v>
      </c>
      <c r="B3" s="6" t="n">
        <v>0</v>
      </c>
      <c r="C3" s="6" t="n">
        <v>0</v>
      </c>
    </row>
    <row r="4" spans="1:3">
      <c r="A4" s="4" t="s">
        <v>345</v>
      </c>
    </row>
    <row r="5" spans="1:3">
      <c r="A5" s="3" t="s">
        <v>344</v>
      </c>
    </row>
    <row r="6" spans="1:3">
      <c r="A6" s="4" t="s">
        <v>346</v>
      </c>
      <c r="B6" s="5" t="n">
        <v>6979</v>
      </c>
    </row>
    <row r="7" spans="1:3">
      <c r="A7" s="4" t="s">
        <v>347</v>
      </c>
      <c r="B7" s="5" t="n">
        <v>15</v>
      </c>
    </row>
    <row r="8" spans="1:3">
      <c r="A8" s="4" t="s">
        <v>348</v>
      </c>
      <c r="B8" s="5" t="n">
        <v>29</v>
      </c>
    </row>
    <row r="9" spans="1:3">
      <c r="A9" s="4" t="s">
        <v>40</v>
      </c>
      <c r="B9" s="5" t="n">
        <v>4266</v>
      </c>
    </row>
    <row r="10" spans="1:3">
      <c r="A10" s="4" t="s">
        <v>349</v>
      </c>
      <c r="B10" s="5" t="n">
        <v>8129</v>
      </c>
    </row>
    <row r="11" spans="1:3">
      <c r="A11" s="4" t="s">
        <v>350</v>
      </c>
      <c r="B11" s="5" t="n">
        <v>19418</v>
      </c>
    </row>
    <row r="12" spans="1:3">
      <c r="A12" s="4" t="s">
        <v>351</v>
      </c>
      <c r="B12" s="5" t="n">
        <v>1675</v>
      </c>
    </row>
    <row r="13" spans="1:3">
      <c r="A13" s="4" t="s">
        <v>352</v>
      </c>
      <c r="B13" s="5" t="n">
        <v>3509</v>
      </c>
    </row>
    <row r="14" spans="1:3">
      <c r="A14" s="4" t="s">
        <v>353</v>
      </c>
      <c r="B14" s="5" t="n">
        <v>5184</v>
      </c>
    </row>
    <row r="15" spans="1:3">
      <c r="A15" s="4" t="s">
        <v>354</v>
      </c>
      <c r="B15" s="6" t="n">
        <v>142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0</v>
      </c>
    </row>
    <row r="3" spans="1:3">
      <c r="A3" s="3" t="s">
        <v>91</v>
      </c>
    </row>
    <row r="4" spans="1:3">
      <c r="A4" s="4" t="s">
        <v>92</v>
      </c>
      <c r="B4" s="6" t="n">
        <v>-9573</v>
      </c>
      <c r="C4" s="6" t="n">
        <v>-37887</v>
      </c>
    </row>
    <row r="5" spans="1:3">
      <c r="A5" s="4" t="s">
        <v>93</v>
      </c>
      <c r="B5" s="5" t="n">
        <v>1041</v>
      </c>
      <c r="C5" s="5" t="n">
        <v>0</v>
      </c>
    </row>
    <row r="6" spans="1:3">
      <c r="A6" s="4" t="s">
        <v>94</v>
      </c>
      <c r="B6" s="5" t="n">
        <v>-33</v>
      </c>
      <c r="C6" s="5" t="n">
        <v>-726</v>
      </c>
    </row>
    <row r="7" spans="1:3">
      <c r="A7" s="4" t="s">
        <v>95</v>
      </c>
      <c r="B7" s="6" t="n">
        <v>-8565</v>
      </c>
      <c r="C7" s="6" t="n">
        <v>-386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55</v>
      </c>
      <c r="B1" s="2" t="s">
        <v>1</v>
      </c>
    </row>
    <row r="2" spans="1:3">
      <c r="B2" s="2" t="s">
        <v>2</v>
      </c>
      <c r="C2" s="2" t="s">
        <v>30</v>
      </c>
    </row>
    <row r="3" spans="1:3">
      <c r="A3" s="3" t="s">
        <v>344</v>
      </c>
    </row>
    <row r="4" spans="1:3">
      <c r="A4" s="4" t="s">
        <v>73</v>
      </c>
      <c r="B4" s="6" t="n">
        <v>111821</v>
      </c>
      <c r="C4" s="6" t="n">
        <v>167917</v>
      </c>
    </row>
    <row r="5" spans="1:3">
      <c r="A5" s="4" t="s">
        <v>74</v>
      </c>
      <c r="B5" s="5" t="n">
        <v>60860</v>
      </c>
      <c r="C5" s="5" t="n">
        <v>107199</v>
      </c>
    </row>
    <row r="6" spans="1:3">
      <c r="A6" s="4" t="s">
        <v>75</v>
      </c>
      <c r="B6" s="5" t="n">
        <v>45061</v>
      </c>
      <c r="C6" s="5" t="n">
        <v>57544</v>
      </c>
    </row>
    <row r="7" spans="1:3">
      <c r="A7" s="4" t="s">
        <v>76</v>
      </c>
      <c r="B7" s="5" t="n">
        <v>5900</v>
      </c>
      <c r="C7" s="5" t="n">
        <v>3174</v>
      </c>
    </row>
    <row r="8" spans="1:3">
      <c r="A8" s="4" t="s">
        <v>77</v>
      </c>
      <c r="B8" s="5" t="n">
        <v>12873</v>
      </c>
      <c r="C8" s="5" t="n">
        <v>13031</v>
      </c>
    </row>
    <row r="9" spans="1:3">
      <c r="A9" s="4" t="s">
        <v>336</v>
      </c>
      <c r="B9" s="5" t="n">
        <v>1243</v>
      </c>
      <c r="C9" s="5" t="n">
        <v>1937</v>
      </c>
    </row>
    <row r="10" spans="1:3">
      <c r="A10" s="4" t="s">
        <v>79</v>
      </c>
      <c r="B10" s="5" t="n">
        <v>0</v>
      </c>
      <c r="C10" s="5" t="n">
        <v>20331</v>
      </c>
    </row>
    <row r="11" spans="1:3">
      <c r="A11" s="4" t="s">
        <v>80</v>
      </c>
      <c r="B11" s="5" t="n">
        <v>0</v>
      </c>
      <c r="C11" s="5" t="n">
        <v>3812</v>
      </c>
    </row>
    <row r="12" spans="1:3">
      <c r="A12" s="4" t="s">
        <v>338</v>
      </c>
      <c r="B12" s="5" t="n">
        <v>-8216</v>
      </c>
      <c r="C12" s="5" t="n">
        <v>-35937</v>
      </c>
    </row>
    <row r="13" spans="1:3">
      <c r="A13" s="3" t="s">
        <v>356</v>
      </c>
    </row>
    <row r="14" spans="1:3">
      <c r="A14" s="4" t="s">
        <v>84</v>
      </c>
      <c r="B14" s="5" t="n">
        <v>1446</v>
      </c>
      <c r="C14" s="5" t="n">
        <v>702</v>
      </c>
    </row>
    <row r="15" spans="1:3">
      <c r="A15" s="4" t="s">
        <v>357</v>
      </c>
      <c r="B15" s="5" t="n">
        <v>-9648</v>
      </c>
      <c r="C15" s="5" t="n">
        <v>-36620</v>
      </c>
    </row>
    <row r="16" spans="1:3">
      <c r="A16" s="4" t="s">
        <v>86</v>
      </c>
      <c r="B16" s="5" t="n">
        <v>-75</v>
      </c>
      <c r="C16" s="5" t="n">
        <v>1267</v>
      </c>
    </row>
    <row r="17" spans="1:3">
      <c r="A17" s="4" t="s">
        <v>358</v>
      </c>
      <c r="B17" s="6" t="n">
        <v>-9573</v>
      </c>
      <c r="C17" s="6" t="n">
        <v>-37887</v>
      </c>
    </row>
    <row r="18" spans="1:3">
      <c r="A18" s="3" t="s">
        <v>359</v>
      </c>
    </row>
    <row r="19" spans="1:3">
      <c r="A19" s="4" t="s">
        <v>359</v>
      </c>
      <c r="B19" s="7" t="n">
        <v>-0.96</v>
      </c>
      <c r="C19" s="7" t="n">
        <v>-3.84</v>
      </c>
    </row>
    <row r="20" spans="1:3">
      <c r="A20" s="4" t="s">
        <v>89</v>
      </c>
      <c r="B20" s="5" t="n">
        <v>10002</v>
      </c>
      <c r="C20" s="5" t="n">
        <v>9857</v>
      </c>
    </row>
    <row r="21" spans="1:3">
      <c r="A21" s="4" t="s">
        <v>360</v>
      </c>
      <c r="B21" s="5" t="n">
        <v>10002</v>
      </c>
      <c r="C21" s="5" t="n">
        <v>9857</v>
      </c>
    </row>
    <row r="22" spans="1:3">
      <c r="A22" s="4" t="s">
        <v>361</v>
      </c>
      <c r="B22" s="5" t="n">
        <v>10002</v>
      </c>
      <c r="C22" s="5" t="n">
        <v>9857</v>
      </c>
    </row>
    <row r="23" spans="1:3">
      <c r="A23" s="4" t="s">
        <v>362</v>
      </c>
    </row>
    <row r="24" spans="1:3">
      <c r="A24" s="3" t="s">
        <v>344</v>
      </c>
    </row>
    <row r="25" spans="1:3">
      <c r="A25" s="4" t="s">
        <v>73</v>
      </c>
      <c r="B25" s="6" t="n">
        <v>111821</v>
      </c>
      <c r="C25" s="6" t="n">
        <v>167917</v>
      </c>
    </row>
    <row r="26" spans="1:3">
      <c r="A26" s="4" t="s">
        <v>74</v>
      </c>
      <c r="B26" s="5" t="n">
        <v>60860</v>
      </c>
      <c r="C26" s="5" t="n">
        <v>107199</v>
      </c>
    </row>
    <row r="27" spans="1:3">
      <c r="A27" s="4" t="s">
        <v>75</v>
      </c>
      <c r="B27" s="5" t="n">
        <v>45061</v>
      </c>
      <c r="C27" s="5" t="n">
        <v>57544</v>
      </c>
    </row>
    <row r="28" spans="1:3">
      <c r="A28" s="4" t="s">
        <v>76</v>
      </c>
      <c r="B28" s="5" t="n">
        <v>5900</v>
      </c>
      <c r="C28" s="5" t="n">
        <v>3174</v>
      </c>
    </row>
    <row r="29" spans="1:3">
      <c r="A29" s="4" t="s">
        <v>77</v>
      </c>
      <c r="B29" s="5" t="n">
        <v>12873</v>
      </c>
      <c r="C29" s="5" t="n">
        <v>13031</v>
      </c>
    </row>
    <row r="30" spans="1:3">
      <c r="A30" s="4" t="s">
        <v>336</v>
      </c>
      <c r="B30" s="5" t="n">
        <v>1243</v>
      </c>
      <c r="C30" s="5" t="n">
        <v>1937</v>
      </c>
    </row>
    <row r="31" spans="1:3">
      <c r="A31" s="4" t="s">
        <v>79</v>
      </c>
      <c r="B31" s="5" t="n">
        <v>0</v>
      </c>
      <c r="C31" s="5" t="n">
        <v>20331</v>
      </c>
    </row>
    <row r="32" spans="1:3">
      <c r="A32" s="4" t="s">
        <v>80</v>
      </c>
      <c r="B32" s="5" t="n">
        <v>0</v>
      </c>
      <c r="C32" s="5" t="n">
        <v>3812</v>
      </c>
    </row>
    <row r="33" spans="1:3">
      <c r="A33" s="4" t="s">
        <v>338</v>
      </c>
      <c r="B33" s="5" t="n">
        <v>8216</v>
      </c>
      <c r="C33" s="5" t="n">
        <v>35937</v>
      </c>
    </row>
    <row r="34" spans="1:3">
      <c r="A34" s="3" t="s">
        <v>356</v>
      </c>
    </row>
    <row r="35" spans="1:3">
      <c r="A35" s="4" t="s">
        <v>83</v>
      </c>
      <c r="B35" s="5" t="n">
        <v>14</v>
      </c>
      <c r="C35" s="5" t="n">
        <v>19</v>
      </c>
    </row>
    <row r="36" spans="1:3">
      <c r="A36" s="4" t="s">
        <v>84</v>
      </c>
      <c r="B36" s="5" t="n">
        <v>1446</v>
      </c>
      <c r="C36" s="5" t="n">
        <v>702</v>
      </c>
    </row>
    <row r="37" spans="1:3">
      <c r="A37" s="4" t="s">
        <v>357</v>
      </c>
      <c r="B37" s="5" t="n">
        <v>9648</v>
      </c>
      <c r="C37" s="5" t="n">
        <v>36620</v>
      </c>
    </row>
    <row r="38" spans="1:3">
      <c r="A38" s="4" t="s">
        <v>86</v>
      </c>
      <c r="B38" s="5" t="n">
        <v>75</v>
      </c>
      <c r="C38" s="5" t="n">
        <v>1267</v>
      </c>
    </row>
    <row r="39" spans="1:3">
      <c r="A39" s="4" t="s">
        <v>363</v>
      </c>
      <c r="B39" s="5" t="n">
        <v>9573</v>
      </c>
      <c r="C39" s="5" t="n">
        <v>37887</v>
      </c>
    </row>
    <row r="40" spans="1:3">
      <c r="A40" s="4" t="s">
        <v>358</v>
      </c>
      <c r="B40" s="6" t="n">
        <v>9573</v>
      </c>
      <c r="C40" s="6" t="n">
        <v>37887</v>
      </c>
    </row>
    <row r="41" spans="1:3">
      <c r="A41" s="3" t="s">
        <v>359</v>
      </c>
    </row>
    <row r="42" spans="1:3">
      <c r="A42" s="4" t="s">
        <v>359</v>
      </c>
      <c r="B42" s="7" t="n">
        <v>0.96</v>
      </c>
      <c r="C42" s="7" t="n">
        <v>3.84</v>
      </c>
    </row>
    <row r="43" spans="1:3">
      <c r="A43" s="4" t="s">
        <v>89</v>
      </c>
      <c r="B43" s="5" t="n">
        <v>10002</v>
      </c>
      <c r="C43" s="5" t="n">
        <v>9857</v>
      </c>
    </row>
    <row r="44" spans="1:3">
      <c r="A44" s="4" t="s">
        <v>364</v>
      </c>
    </row>
    <row r="45" spans="1:3">
      <c r="A45" s="3" t="s">
        <v>344</v>
      </c>
    </row>
    <row r="46" spans="1:3">
      <c r="A46" s="4" t="s">
        <v>73</v>
      </c>
      <c r="B46" s="6" t="n">
        <v>0</v>
      </c>
      <c r="C46" s="6" t="n">
        <v>6497</v>
      </c>
    </row>
    <row r="47" spans="1:3">
      <c r="A47" s="4" t="s">
        <v>74</v>
      </c>
      <c r="B47" s="5" t="n">
        <v>0</v>
      </c>
      <c r="C47" s="5" t="n">
        <v>3816</v>
      </c>
    </row>
    <row r="48" spans="1:3">
      <c r="A48" s="4" t="s">
        <v>75</v>
      </c>
      <c r="B48" s="5" t="n">
        <v>0</v>
      </c>
      <c r="C48" s="5" t="n">
        <v>1043</v>
      </c>
    </row>
    <row r="49" spans="1:3">
      <c r="A49" s="4" t="s">
        <v>76</v>
      </c>
      <c r="B49" s="5" t="n">
        <v>0</v>
      </c>
      <c r="C49" s="5" t="n">
        <v>1638</v>
      </c>
    </row>
    <row r="50" spans="1:3">
      <c r="A50" s="4" t="s">
        <v>77</v>
      </c>
      <c r="B50" s="5" t="n">
        <v>0</v>
      </c>
      <c r="C50" s="5" t="n">
        <v>450</v>
      </c>
    </row>
    <row r="51" spans="1:3">
      <c r="A51" s="4" t="s">
        <v>336</v>
      </c>
      <c r="B51" s="5" t="n">
        <v>0</v>
      </c>
      <c r="C51" s="5" t="n">
        <v>0</v>
      </c>
    </row>
    <row r="52" spans="1:3">
      <c r="A52" s="4" t="s">
        <v>79</v>
      </c>
      <c r="B52" s="5" t="n">
        <v>0</v>
      </c>
      <c r="C52" s="5" t="n">
        <v>0</v>
      </c>
    </row>
    <row r="53" spans="1:3">
      <c r="A53" s="4" t="s">
        <v>80</v>
      </c>
      <c r="B53" s="5" t="n">
        <v>0</v>
      </c>
      <c r="C53" s="5" t="n">
        <v>0</v>
      </c>
    </row>
    <row r="54" spans="1:3">
      <c r="A54" s="4" t="s">
        <v>338</v>
      </c>
      <c r="B54" s="5" t="n">
        <v>0</v>
      </c>
      <c r="C54" s="5" t="n">
        <v>1188</v>
      </c>
    </row>
    <row r="55" spans="1:3">
      <c r="A55" s="3" t="s">
        <v>356</v>
      </c>
    </row>
    <row r="56" spans="1:3">
      <c r="A56" s="4" t="s">
        <v>83</v>
      </c>
      <c r="B56" s="5" t="n">
        <v>0</v>
      </c>
      <c r="C56" s="5" t="n">
        <v>0</v>
      </c>
    </row>
    <row r="57" spans="1:3">
      <c r="A57" s="4" t="s">
        <v>84</v>
      </c>
      <c r="B57" s="5" t="n">
        <v>0</v>
      </c>
      <c r="C57" s="5" t="n">
        <v>0</v>
      </c>
    </row>
    <row r="58" spans="1:3">
      <c r="A58" s="4" t="s">
        <v>357</v>
      </c>
      <c r="B58" s="5" t="n">
        <v>0</v>
      </c>
      <c r="C58" s="5" t="n">
        <v>1188</v>
      </c>
    </row>
    <row r="59" spans="1:3">
      <c r="A59" s="4" t="s">
        <v>86</v>
      </c>
      <c r="B59" s="5" t="n">
        <v>0</v>
      </c>
      <c r="C59" s="5" t="n">
        <v>457</v>
      </c>
    </row>
    <row r="60" spans="1:3">
      <c r="A60" s="4" t="s">
        <v>363</v>
      </c>
      <c r="B60" s="5" t="n">
        <v>0</v>
      </c>
      <c r="C60" s="5" t="n">
        <v>731</v>
      </c>
    </row>
    <row r="61" spans="1:3">
      <c r="A61" s="4" t="s">
        <v>358</v>
      </c>
      <c r="B61" s="6" t="n">
        <v>0</v>
      </c>
      <c r="C61" s="6" t="n">
        <v>731</v>
      </c>
    </row>
    <row r="62" spans="1:3">
      <c r="A62" s="3" t="s">
        <v>359</v>
      </c>
    </row>
    <row r="63" spans="1:3">
      <c r="A63" s="4" t="s">
        <v>359</v>
      </c>
      <c r="B63" s="6" t="n">
        <v>0</v>
      </c>
      <c r="C63" s="6" t="n">
        <v>0</v>
      </c>
    </row>
    <row r="64" spans="1:3">
      <c r="A64" s="4" t="s">
        <v>89</v>
      </c>
      <c r="B64" s="5" t="n">
        <v>0</v>
      </c>
      <c r="C64" s="5" t="n">
        <v>0</v>
      </c>
    </row>
    <row r="65" spans="1:3">
      <c r="A65" s="4" t="s">
        <v>365</v>
      </c>
    </row>
    <row r="66" spans="1:3">
      <c r="A66" s="3" t="s">
        <v>344</v>
      </c>
    </row>
    <row r="67" spans="1:3">
      <c r="A67" s="4" t="s">
        <v>73</v>
      </c>
      <c r="B67" s="6" t="n">
        <v>111821</v>
      </c>
      <c r="C67" s="6" t="n">
        <v>174414</v>
      </c>
    </row>
    <row r="68" spans="1:3">
      <c r="A68" s="4" t="s">
        <v>74</v>
      </c>
      <c r="B68" s="5" t="n">
        <v>60861</v>
      </c>
      <c r="C68" s="5" t="n">
        <v>111015</v>
      </c>
    </row>
    <row r="69" spans="1:3">
      <c r="A69" s="4" t="s">
        <v>75</v>
      </c>
      <c r="B69" s="5" t="n">
        <v>45060</v>
      </c>
      <c r="C69" s="5" t="n">
        <v>58587</v>
      </c>
    </row>
    <row r="70" spans="1:3">
      <c r="A70" s="4" t="s">
        <v>76</v>
      </c>
      <c r="B70" s="5" t="n">
        <v>5900</v>
      </c>
      <c r="C70" s="5" t="n">
        <v>4812</v>
      </c>
    </row>
    <row r="71" spans="1:3">
      <c r="A71" s="4" t="s">
        <v>77</v>
      </c>
      <c r="B71" s="5" t="n">
        <v>12874</v>
      </c>
      <c r="C71" s="5" t="n">
        <v>13481</v>
      </c>
    </row>
    <row r="72" spans="1:3">
      <c r="A72" s="4" t="s">
        <v>336</v>
      </c>
      <c r="B72" s="5" t="n">
        <v>1243</v>
      </c>
      <c r="C72" s="5" t="n">
        <v>1937</v>
      </c>
    </row>
    <row r="73" spans="1:3">
      <c r="A73" s="4" t="s">
        <v>79</v>
      </c>
      <c r="B73" s="5" t="n">
        <v>0</v>
      </c>
      <c r="C73" s="5" t="n">
        <v>20331</v>
      </c>
    </row>
    <row r="74" spans="1:3">
      <c r="A74" s="4" t="s">
        <v>80</v>
      </c>
      <c r="B74" s="5" t="n">
        <v>0</v>
      </c>
      <c r="C74" s="5" t="n">
        <v>3812</v>
      </c>
    </row>
    <row r="75" spans="1:3">
      <c r="A75" s="4" t="s">
        <v>338</v>
      </c>
      <c r="B75" s="5" t="n">
        <v>8215</v>
      </c>
      <c r="C75" s="5" t="n">
        <v>34749</v>
      </c>
    </row>
    <row r="76" spans="1:3">
      <c r="A76" s="3" t="s">
        <v>356</v>
      </c>
    </row>
    <row r="77" spans="1:3">
      <c r="A77" s="4" t="s">
        <v>83</v>
      </c>
      <c r="B77" s="5" t="n">
        <v>14</v>
      </c>
      <c r="C77" s="5" t="n">
        <v>19</v>
      </c>
    </row>
    <row r="78" spans="1:3">
      <c r="A78" s="4" t="s">
        <v>84</v>
      </c>
      <c r="B78" s="5" t="n">
        <v>1446</v>
      </c>
      <c r="C78" s="5" t="n">
        <v>702</v>
      </c>
    </row>
    <row r="79" spans="1:3">
      <c r="A79" s="4" t="s">
        <v>357</v>
      </c>
      <c r="B79" s="5" t="n">
        <v>9647</v>
      </c>
      <c r="C79" s="5" t="n">
        <v>35432</v>
      </c>
    </row>
    <row r="80" spans="1:3">
      <c r="A80" s="4" t="s">
        <v>86</v>
      </c>
      <c r="B80" s="5" t="n">
        <v>75</v>
      </c>
      <c r="C80" s="5" t="n">
        <v>1724</v>
      </c>
    </row>
    <row r="81" spans="1:3">
      <c r="A81" s="4" t="s">
        <v>363</v>
      </c>
      <c r="B81" s="5" t="n">
        <v>9572</v>
      </c>
      <c r="C81" s="5" t="n">
        <v>37156</v>
      </c>
    </row>
    <row r="82" spans="1:3">
      <c r="A82" s="4" t="s">
        <v>358</v>
      </c>
      <c r="B82" s="6" t="n">
        <v>9572</v>
      </c>
      <c r="C82" s="6" t="n">
        <v>37156</v>
      </c>
    </row>
    <row r="83" spans="1:3">
      <c r="A83" s="3" t="s">
        <v>359</v>
      </c>
    </row>
    <row r="84" spans="1:3">
      <c r="A84" s="4" t="s">
        <v>359</v>
      </c>
      <c r="B84" s="7" t="n">
        <v>0.96</v>
      </c>
      <c r="C84" s="7" t="n">
        <v>3.84</v>
      </c>
    </row>
    <row r="85" spans="1:3">
      <c r="A85" s="4" t="s">
        <v>89</v>
      </c>
      <c r="B85" s="5" t="n">
        <v>10002</v>
      </c>
      <c r="C85" s="5" t="n">
        <v>98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5"/>
    <col customWidth="1" max="2" min="2" width="21"/>
  </cols>
  <sheetData>
    <row r="1" spans="1:2">
      <c r="A1" s="1" t="s">
        <v>366</v>
      </c>
      <c r="B1" s="2" t="s">
        <v>1</v>
      </c>
    </row>
    <row r="2" spans="1:2">
      <c r="B2" s="2" t="s">
        <v>367</v>
      </c>
    </row>
    <row r="3" spans="1:2">
      <c r="A3" s="4" t="s">
        <v>368</v>
      </c>
      <c r="B3" s="6" t="n">
        <v>214043</v>
      </c>
    </row>
    <row r="4" spans="1:2">
      <c r="A4" s="3" t="s">
        <v>369</v>
      </c>
    </row>
    <row r="5" spans="1:2">
      <c r="A5" s="4" t="s">
        <v>370</v>
      </c>
      <c r="B5" s="5" t="n">
        <v>1830942</v>
      </c>
    </row>
    <row r="6" spans="1:2">
      <c r="A6" s="4" t="s">
        <v>371</v>
      </c>
      <c r="B6" s="5" t="n">
        <v>72084</v>
      </c>
    </row>
    <row r="7" spans="1:2">
      <c r="A7" s="4" t="s">
        <v>372</v>
      </c>
      <c r="B7" s="5" t="n">
        <v>7728</v>
      </c>
    </row>
    <row r="8" spans="1:2">
      <c r="A8" s="4" t="s">
        <v>53</v>
      </c>
      <c r="B8" s="5" t="n">
        <v>-11108</v>
      </c>
    </row>
    <row r="9" spans="1:2">
      <c r="A9" s="4" t="s">
        <v>373</v>
      </c>
      <c r="B9" s="5" t="n">
        <v>1899646</v>
      </c>
    </row>
    <row r="10" spans="1:2">
      <c r="A10" s="4" t="s">
        <v>374</v>
      </c>
      <c r="B10" s="5" t="n">
        <v>1041154</v>
      </c>
    </row>
    <row r="11" spans="1:2">
      <c r="A11" s="4" t="s">
        <v>375</v>
      </c>
      <c r="B11" s="5" t="n">
        <v>276000</v>
      </c>
    </row>
    <row r="12" spans="1:2">
      <c r="A12" s="4" t="s">
        <v>376</v>
      </c>
      <c r="B12" s="6" t="n">
        <v>-30027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377</v>
      </c>
      <c r="B1" s="2" t="s">
        <v>1</v>
      </c>
    </row>
    <row r="2" spans="1:3">
      <c r="B2" s="2" t="s">
        <v>2</v>
      </c>
      <c r="C2" s="2" t="s">
        <v>30</v>
      </c>
    </row>
    <row r="3" spans="1:3">
      <c r="A3" s="3" t="s">
        <v>378</v>
      </c>
    </row>
    <row r="4" spans="1:3">
      <c r="A4" s="4" t="s">
        <v>379</v>
      </c>
      <c r="B4" s="6" t="n">
        <v>15744</v>
      </c>
      <c r="C4" s="6" t="n">
        <v>15744</v>
      </c>
    </row>
    <row r="5" spans="1:3">
      <c r="A5" s="4" t="s">
        <v>380</v>
      </c>
      <c r="B5" s="5" t="n">
        <v>-5860</v>
      </c>
      <c r="C5" s="5" t="n">
        <v>-4684</v>
      </c>
    </row>
    <row r="6" spans="1:3">
      <c r="A6" s="4" t="s">
        <v>381</v>
      </c>
      <c r="B6" s="5" t="n">
        <v>0</v>
      </c>
      <c r="C6" s="5" t="n">
        <v>-3812</v>
      </c>
    </row>
    <row r="7" spans="1:3">
      <c r="A7" s="4" t="s">
        <v>382</v>
      </c>
      <c r="B7" s="5" t="n">
        <v>6072</v>
      </c>
      <c r="C7" s="5" t="n">
        <v>7248</v>
      </c>
    </row>
    <row r="8" spans="1:3">
      <c r="A8" s="4" t="s">
        <v>383</v>
      </c>
    </row>
    <row r="9" spans="1:3">
      <c r="A9" s="3" t="s">
        <v>378</v>
      </c>
    </row>
    <row r="10" spans="1:3">
      <c r="A10" s="4" t="s">
        <v>379</v>
      </c>
      <c r="B10" s="5" t="n">
        <v>12409</v>
      </c>
      <c r="C10" s="5" t="n">
        <v>12409</v>
      </c>
    </row>
    <row r="11" spans="1:3">
      <c r="A11" s="4" t="s">
        <v>380</v>
      </c>
      <c r="B11" s="5" t="n">
        <v>-2856</v>
      </c>
      <c r="C11" s="5" t="n">
        <v>-2407</v>
      </c>
    </row>
    <row r="12" spans="1:3">
      <c r="A12" s="4" t="s">
        <v>381</v>
      </c>
      <c r="B12" s="5" t="n">
        <v>-3618</v>
      </c>
      <c r="C12" s="5" t="n">
        <v>-3618</v>
      </c>
    </row>
    <row r="13" spans="1:3">
      <c r="A13" s="4" t="s">
        <v>382</v>
      </c>
      <c r="B13" s="6" t="n">
        <v>5935</v>
      </c>
      <c r="C13" s="6" t="n">
        <v>6384</v>
      </c>
    </row>
    <row r="14" spans="1:3">
      <c r="A14" s="4" t="s">
        <v>384</v>
      </c>
    </row>
    <row r="15" spans="1:3">
      <c r="A15" s="3" t="s">
        <v>378</v>
      </c>
    </row>
    <row r="16" spans="1:3">
      <c r="A16" s="4" t="s">
        <v>385</v>
      </c>
      <c r="B16" s="4" t="s">
        <v>386</v>
      </c>
      <c r="C16" s="4" t="s">
        <v>386</v>
      </c>
    </row>
    <row r="17" spans="1:3">
      <c r="A17" s="4" t="s">
        <v>387</v>
      </c>
    </row>
    <row r="18" spans="1:3">
      <c r="A18" s="3" t="s">
        <v>378</v>
      </c>
    </row>
    <row r="19" spans="1:3">
      <c r="A19" s="4" t="s">
        <v>385</v>
      </c>
      <c r="B19" s="4" t="s">
        <v>331</v>
      </c>
      <c r="C19" s="4" t="s">
        <v>331</v>
      </c>
    </row>
    <row r="20" spans="1:3">
      <c r="A20" s="4" t="s">
        <v>388</v>
      </c>
    </row>
    <row r="21" spans="1:3">
      <c r="A21" s="3" t="s">
        <v>378</v>
      </c>
    </row>
    <row r="22" spans="1:3">
      <c r="A22" s="4" t="s">
        <v>379</v>
      </c>
      <c r="B22" s="6" t="n">
        <v>1084</v>
      </c>
      <c r="C22" s="6" t="n">
        <v>1084</v>
      </c>
    </row>
    <row r="23" spans="1:3">
      <c r="A23" s="4" t="s">
        <v>380</v>
      </c>
      <c r="B23" s="5" t="n">
        <v>-980</v>
      </c>
      <c r="C23" s="5" t="n">
        <v>-980</v>
      </c>
    </row>
    <row r="24" spans="1:3">
      <c r="A24" s="4" t="s">
        <v>381</v>
      </c>
      <c r="B24" s="5" t="n">
        <v>-104</v>
      </c>
      <c r="C24" s="5" t="n">
        <v>-104</v>
      </c>
    </row>
    <row r="25" spans="1:3">
      <c r="A25" s="4" t="s">
        <v>382</v>
      </c>
      <c r="B25" s="6" t="n">
        <v>0</v>
      </c>
      <c r="C25" s="6" t="n">
        <v>0</v>
      </c>
    </row>
    <row r="26" spans="1:3">
      <c r="A26" s="4" t="s">
        <v>389</v>
      </c>
    </row>
    <row r="27" spans="1:3">
      <c r="A27" s="3" t="s">
        <v>378</v>
      </c>
    </row>
    <row r="28" spans="1:3">
      <c r="A28" s="4" t="s">
        <v>385</v>
      </c>
      <c r="B28" s="4" t="s">
        <v>386</v>
      </c>
      <c r="C28" s="4" t="s">
        <v>386</v>
      </c>
    </row>
    <row r="29" spans="1:3">
      <c r="A29" s="4" t="s">
        <v>390</v>
      </c>
    </row>
    <row r="30" spans="1:3">
      <c r="A30" s="3" t="s">
        <v>378</v>
      </c>
    </row>
    <row r="31" spans="1:3">
      <c r="A31" s="4" t="s">
        <v>385</v>
      </c>
      <c r="B31" s="4" t="s">
        <v>391</v>
      </c>
      <c r="C31" s="4" t="s">
        <v>391</v>
      </c>
    </row>
    <row r="32" spans="1:3">
      <c r="A32" s="4" t="s">
        <v>392</v>
      </c>
    </row>
    <row r="33" spans="1:3">
      <c r="A33" s="3" t="s">
        <v>378</v>
      </c>
    </row>
    <row r="34" spans="1:3">
      <c r="A34" s="4" t="s">
        <v>379</v>
      </c>
      <c r="B34" s="6" t="n">
        <v>841</v>
      </c>
      <c r="C34" s="6" t="n">
        <v>841</v>
      </c>
    </row>
    <row r="35" spans="1:3">
      <c r="A35" s="4" t="s">
        <v>380</v>
      </c>
      <c r="B35" s="5" t="n">
        <v>-751</v>
      </c>
      <c r="C35" s="5" t="n">
        <v>-751</v>
      </c>
    </row>
    <row r="36" spans="1:3">
      <c r="A36" s="4" t="s">
        <v>381</v>
      </c>
      <c r="B36" s="5" t="n">
        <v>-90</v>
      </c>
      <c r="C36" s="5" t="n">
        <v>-90</v>
      </c>
    </row>
    <row r="37" spans="1:3">
      <c r="A37" s="4" t="s">
        <v>382</v>
      </c>
      <c r="B37" s="6" t="n">
        <v>0</v>
      </c>
      <c r="C37" s="6" t="n">
        <v>0</v>
      </c>
    </row>
    <row r="38" spans="1:3">
      <c r="A38" s="4" t="s">
        <v>385</v>
      </c>
      <c r="B38" s="4" t="s">
        <v>391</v>
      </c>
      <c r="C38" s="4" t="s">
        <v>391</v>
      </c>
    </row>
    <row r="39" spans="1:3">
      <c r="A39" s="4" t="s">
        <v>393</v>
      </c>
    </row>
    <row r="40" spans="1:3">
      <c r="A40" s="3" t="s">
        <v>378</v>
      </c>
    </row>
    <row r="41" spans="1:3">
      <c r="A41" s="4" t="s">
        <v>379</v>
      </c>
      <c r="B41" s="6" t="n">
        <v>1199</v>
      </c>
      <c r="C41" s="6" t="n">
        <v>1199</v>
      </c>
    </row>
    <row r="42" spans="1:3">
      <c r="A42" s="4" t="s">
        <v>380</v>
      </c>
      <c r="B42" s="5" t="n">
        <v>-1199</v>
      </c>
      <c r="C42" s="5" t="n">
        <v>-514</v>
      </c>
    </row>
    <row r="43" spans="1:3">
      <c r="A43" s="4" t="s">
        <v>381</v>
      </c>
      <c r="B43" s="5" t="n">
        <v>0</v>
      </c>
      <c r="C43" s="5" t="n">
        <v>0</v>
      </c>
    </row>
    <row r="44" spans="1:3">
      <c r="A44" s="4" t="s">
        <v>382</v>
      </c>
      <c r="B44" s="6" t="n">
        <v>0</v>
      </c>
      <c r="C44" s="6" t="n">
        <v>685</v>
      </c>
    </row>
    <row r="45" spans="1:3">
      <c r="A45" s="4" t="s">
        <v>385</v>
      </c>
      <c r="B45" s="4" t="s">
        <v>329</v>
      </c>
      <c r="C45" s="4" t="s">
        <v>329</v>
      </c>
    </row>
    <row r="46" spans="1:3">
      <c r="A46" s="4" t="s">
        <v>394</v>
      </c>
    </row>
    <row r="47" spans="1:3">
      <c r="A47" s="3" t="s">
        <v>378</v>
      </c>
    </row>
    <row r="48" spans="1:3">
      <c r="A48" s="4" t="s">
        <v>379</v>
      </c>
      <c r="B48" s="6" t="n">
        <v>211</v>
      </c>
      <c r="C48" s="6" t="n">
        <v>211</v>
      </c>
    </row>
    <row r="49" spans="1:3">
      <c r="A49" s="4" t="s">
        <v>380</v>
      </c>
      <c r="B49" s="5" t="n">
        <v>-74</v>
      </c>
      <c r="C49" s="5" t="n">
        <v>-32</v>
      </c>
    </row>
    <row r="50" spans="1:3">
      <c r="A50" s="4" t="s">
        <v>381</v>
      </c>
      <c r="B50" s="5" t="n">
        <v>0</v>
      </c>
      <c r="C50" s="5" t="n">
        <v>0</v>
      </c>
    </row>
    <row r="51" spans="1:3">
      <c r="A51" s="4" t="s">
        <v>382</v>
      </c>
      <c r="B51" s="6" t="n">
        <v>137</v>
      </c>
      <c r="C51" s="6" t="n">
        <v>179</v>
      </c>
    </row>
    <row r="52" spans="1:3">
      <c r="A52" s="4" t="s">
        <v>385</v>
      </c>
      <c r="B52" s="4" t="s">
        <v>386</v>
      </c>
      <c r="C52" s="4" t="s">
        <v>38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5</v>
      </c>
      <c r="B1" s="2" t="s">
        <v>2</v>
      </c>
      <c r="C1" s="2" t="s">
        <v>30</v>
      </c>
    </row>
    <row r="2" spans="1:3">
      <c r="A2" s="3" t="s">
        <v>175</v>
      </c>
    </row>
    <row r="3" spans="1:3">
      <c r="A3" s="5" t="n">
        <v>2018</v>
      </c>
      <c r="B3" s="6" t="n">
        <v>490</v>
      </c>
    </row>
    <row r="4" spans="1:3">
      <c r="A4" s="5" t="n">
        <v>2019</v>
      </c>
      <c r="B4" s="5" t="n">
        <v>490</v>
      </c>
    </row>
    <row r="5" spans="1:3">
      <c r="A5" s="5" t="n">
        <v>2020</v>
      </c>
      <c r="B5" s="5" t="n">
        <v>490</v>
      </c>
    </row>
    <row r="6" spans="1:3">
      <c r="A6" s="5" t="n">
        <v>2021</v>
      </c>
      <c r="B6" s="5" t="n">
        <v>459</v>
      </c>
    </row>
    <row r="7" spans="1:3">
      <c r="A7" s="5" t="n">
        <v>2022</v>
      </c>
      <c r="B7" s="5" t="n">
        <v>448</v>
      </c>
    </row>
    <row r="8" spans="1:3">
      <c r="A8" s="4" t="s">
        <v>396</v>
      </c>
      <c r="B8" s="5" t="n">
        <v>3695</v>
      </c>
    </row>
    <row r="9" spans="1:3">
      <c r="A9" s="4" t="s">
        <v>102</v>
      </c>
      <c r="B9" s="6" t="n">
        <v>6072</v>
      </c>
      <c r="C9" s="6" t="n">
        <v>72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97</v>
      </c>
      <c r="B1" s="2" t="s">
        <v>1</v>
      </c>
    </row>
    <row r="2" spans="1:3">
      <c r="B2" s="2" t="s">
        <v>2</v>
      </c>
      <c r="C2" s="2" t="s">
        <v>30</v>
      </c>
    </row>
    <row r="3" spans="1:3">
      <c r="A3" s="3" t="s">
        <v>175</v>
      </c>
    </row>
    <row r="4" spans="1:3">
      <c r="A4" s="4" t="s">
        <v>398</v>
      </c>
      <c r="B4" s="6" t="n">
        <v>1200</v>
      </c>
      <c r="C4" s="6" t="n">
        <v>1700</v>
      </c>
    </row>
    <row r="5" spans="1:3">
      <c r="A5" s="4" t="s">
        <v>40</v>
      </c>
      <c r="B5" s="5" t="n">
        <v>0</v>
      </c>
      <c r="C5" s="5" t="n">
        <v>0</v>
      </c>
    </row>
    <row r="6" spans="1:3">
      <c r="A6" s="4" t="s">
        <v>399</v>
      </c>
      <c r="B6" s="6" t="n">
        <v>0</v>
      </c>
      <c r="C6" s="6" t="n">
        <v>2033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00</v>
      </c>
      <c r="B1" s="2" t="s">
        <v>2</v>
      </c>
      <c r="C1" s="2" t="s">
        <v>30</v>
      </c>
    </row>
    <row r="2" spans="1:3">
      <c r="A2" s="3" t="s">
        <v>401</v>
      </c>
    </row>
    <row r="3" spans="1:3">
      <c r="A3" s="4" t="s">
        <v>402</v>
      </c>
      <c r="B3" s="6" t="n">
        <v>31909</v>
      </c>
      <c r="C3" s="6" t="n">
        <v>48676</v>
      </c>
    </row>
    <row r="4" spans="1:3">
      <c r="A4" s="4" t="s">
        <v>403</v>
      </c>
      <c r="B4" s="5" t="n">
        <v>-156</v>
      </c>
      <c r="C4" s="5" t="n">
        <v>-1001</v>
      </c>
    </row>
    <row r="5" spans="1:3">
      <c r="A5" s="4" t="s">
        <v>33</v>
      </c>
      <c r="B5" s="5" t="n">
        <v>31753</v>
      </c>
      <c r="C5" s="5" t="n">
        <v>47675</v>
      </c>
    </row>
    <row r="6" spans="1:3">
      <c r="A6" s="4" t="s">
        <v>404</v>
      </c>
    </row>
    <row r="7" spans="1:3">
      <c r="A7" s="3" t="s">
        <v>401</v>
      </c>
    </row>
    <row r="8" spans="1:3">
      <c r="A8" s="4" t="s">
        <v>405</v>
      </c>
      <c r="B8" s="5" t="n">
        <v>6785</v>
      </c>
      <c r="C8" s="5" t="n">
        <v>7531</v>
      </c>
    </row>
    <row r="9" spans="1:3">
      <c r="A9" s="4" t="s">
        <v>406</v>
      </c>
      <c r="B9" s="5" t="n">
        <v>20946</v>
      </c>
      <c r="C9" s="5" t="n">
        <v>20883</v>
      </c>
    </row>
    <row r="10" spans="1:3">
      <c r="A10" s="4" t="s">
        <v>407</v>
      </c>
    </row>
    <row r="11" spans="1:3">
      <c r="A11" s="3" t="s">
        <v>401</v>
      </c>
    </row>
    <row r="12" spans="1:3">
      <c r="A12" s="4" t="s">
        <v>405</v>
      </c>
      <c r="B12" s="5" t="n">
        <v>4057</v>
      </c>
      <c r="C12" s="5" t="n">
        <v>11159</v>
      </c>
    </row>
    <row r="13" spans="1:3">
      <c r="A13" s="4" t="s">
        <v>406</v>
      </c>
      <c r="B13" s="6" t="n">
        <v>121</v>
      </c>
      <c r="C13" s="6" t="n">
        <v>91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08</v>
      </c>
      <c r="B1" s="2" t="s">
        <v>1</v>
      </c>
    </row>
    <row r="2" spans="1:3">
      <c r="B2" s="2" t="s">
        <v>2</v>
      </c>
      <c r="C2" s="2" t="s">
        <v>30</v>
      </c>
    </row>
    <row r="3" spans="1:3">
      <c r="A3" s="3" t="s">
        <v>409</v>
      </c>
    </row>
    <row r="4" spans="1:3">
      <c r="A4" s="4" t="s">
        <v>410</v>
      </c>
      <c r="B4" s="6" t="n">
        <v>103400</v>
      </c>
      <c r="C4" s="6" t="n">
        <v>159060</v>
      </c>
    </row>
    <row r="5" spans="1:3">
      <c r="A5" s="4" t="s">
        <v>411</v>
      </c>
    </row>
    <row r="6" spans="1:3">
      <c r="A6" s="3" t="s">
        <v>409</v>
      </c>
    </row>
    <row r="7" spans="1:3">
      <c r="A7" s="4" t="s">
        <v>410</v>
      </c>
      <c r="B7" s="5" t="n">
        <v>82491</v>
      </c>
      <c r="C7" s="5" t="n">
        <v>116062</v>
      </c>
    </row>
    <row r="8" spans="1:3">
      <c r="A8" s="4" t="s">
        <v>412</v>
      </c>
    </row>
    <row r="9" spans="1:3">
      <c r="A9" s="3" t="s">
        <v>409</v>
      </c>
    </row>
    <row r="10" spans="1:3">
      <c r="A10" s="4" t="s">
        <v>410</v>
      </c>
      <c r="B10" s="5" t="n">
        <v>3321</v>
      </c>
      <c r="C10" s="5" t="n">
        <v>4583</v>
      </c>
    </row>
    <row r="11" spans="1:3">
      <c r="A11" s="4" t="s">
        <v>413</v>
      </c>
    </row>
    <row r="12" spans="1:3">
      <c r="A12" s="3" t="s">
        <v>409</v>
      </c>
    </row>
    <row r="13" spans="1:3">
      <c r="A13" s="4" t="s">
        <v>410</v>
      </c>
      <c r="B13" s="6" t="n">
        <v>17588</v>
      </c>
      <c r="C13" s="6" t="n">
        <v>384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14</v>
      </c>
      <c r="B1" s="2" t="s">
        <v>1</v>
      </c>
    </row>
    <row r="2" spans="1:3">
      <c r="B2" s="2" t="s">
        <v>2</v>
      </c>
      <c r="C2" s="2" t="s">
        <v>30</v>
      </c>
    </row>
    <row r="3" spans="1:3">
      <c r="A3" s="3" t="s">
        <v>409</v>
      </c>
    </row>
    <row r="4" spans="1:3">
      <c r="A4" s="4" t="s">
        <v>415</v>
      </c>
      <c r="B4" s="6" t="n">
        <v>103400</v>
      </c>
      <c r="C4" s="6" t="n">
        <v>159060</v>
      </c>
    </row>
    <row r="5" spans="1:3">
      <c r="A5" s="4" t="s">
        <v>416</v>
      </c>
    </row>
    <row r="6" spans="1:3">
      <c r="A6" s="3" t="s">
        <v>409</v>
      </c>
    </row>
    <row r="7" spans="1:3">
      <c r="A7" s="4" t="s">
        <v>415</v>
      </c>
      <c r="B7" s="6" t="n">
        <v>15700</v>
      </c>
      <c r="C7" s="6" t="n">
        <v>16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7</v>
      </c>
      <c r="B1" s="2" t="s">
        <v>2</v>
      </c>
      <c r="C1" s="2" t="s">
        <v>30</v>
      </c>
    </row>
    <row r="2" spans="1:3">
      <c r="A2" s="3" t="s">
        <v>184</v>
      </c>
    </row>
    <row r="3" spans="1:3">
      <c r="A3" s="4" t="s">
        <v>418</v>
      </c>
      <c r="B3" s="6" t="n">
        <v>196</v>
      </c>
      <c r="C3" s="6" t="n">
        <v>18</v>
      </c>
    </row>
    <row r="4" spans="1:3">
      <c r="A4" s="4" t="s">
        <v>419</v>
      </c>
      <c r="B4" s="5" t="n">
        <v>239</v>
      </c>
      <c r="C4" s="5" t="n">
        <v>48</v>
      </c>
    </row>
    <row r="5" spans="1:3">
      <c r="A5" s="4" t="s">
        <v>420</v>
      </c>
      <c r="B5" s="5" t="n">
        <v>1164</v>
      </c>
      <c r="C5" s="5" t="n">
        <v>457</v>
      </c>
    </row>
    <row r="6" spans="1:3">
      <c r="A6" s="4" t="s">
        <v>421</v>
      </c>
      <c r="B6" s="5" t="n">
        <v>0</v>
      </c>
      <c r="C6" s="5" t="n">
        <v>472</v>
      </c>
    </row>
    <row r="7" spans="1:3">
      <c r="A7" s="4" t="s">
        <v>422</v>
      </c>
      <c r="B7" s="5" t="n">
        <v>46</v>
      </c>
      <c r="C7" s="5" t="n">
        <v>12</v>
      </c>
    </row>
    <row r="8" spans="1:3">
      <c r="A8" s="4" t="s">
        <v>102</v>
      </c>
      <c r="B8" s="6" t="n">
        <v>1645</v>
      </c>
      <c r="C8" s="6" t="n">
        <v>10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23</v>
      </c>
      <c r="B1" s="2" t="s">
        <v>2</v>
      </c>
      <c r="C1" s="2" t="s">
        <v>30</v>
      </c>
    </row>
    <row r="2" spans="1:3">
      <c r="A2" s="3" t="s">
        <v>187</v>
      </c>
    </row>
    <row r="3" spans="1:3">
      <c r="A3" s="4" t="s">
        <v>424</v>
      </c>
      <c r="B3" s="6" t="n">
        <v>0</v>
      </c>
      <c r="C3" s="6" t="n">
        <v>132</v>
      </c>
    </row>
    <row r="4" spans="1:3">
      <c r="A4" s="4" t="s">
        <v>425</v>
      </c>
      <c r="B4" s="5" t="n">
        <v>0</v>
      </c>
      <c r="C4" s="5" t="n">
        <v>94</v>
      </c>
    </row>
    <row r="5" spans="1:3">
      <c r="A5" s="4" t="s">
        <v>426</v>
      </c>
      <c r="B5" s="5" t="n">
        <v>0</v>
      </c>
      <c r="C5" s="5" t="n">
        <v>7</v>
      </c>
    </row>
    <row r="6" spans="1:3">
      <c r="A6" s="4" t="s">
        <v>427</v>
      </c>
      <c r="B6" s="5" t="n">
        <v>0</v>
      </c>
      <c r="C6" s="5" t="n">
        <v>-12</v>
      </c>
    </row>
    <row r="7" spans="1:3">
      <c r="A7" s="4" t="s">
        <v>102</v>
      </c>
      <c r="B7" s="6" t="n">
        <v>0</v>
      </c>
      <c r="C7" s="6" t="n">
        <v>2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2"/>
    <col customWidth="1" max="3" min="3" width="40"/>
    <col customWidth="1" max="4" min="4" width="49"/>
    <col customWidth="1" max="5" min="5" width="24"/>
    <col customWidth="1" max="6" min="6" width="34"/>
    <col customWidth="1" max="7" min="7" width="10"/>
  </cols>
  <sheetData>
    <row r="1" spans="1:7">
      <c r="A1" s="1" t="s">
        <v>96</v>
      </c>
      <c r="B1" s="2" t="s">
        <v>97</v>
      </c>
      <c r="C1" s="2" t="s">
        <v>98</v>
      </c>
      <c r="D1" s="2" t="s">
        <v>99</v>
      </c>
      <c r="E1" s="2" t="s">
        <v>100</v>
      </c>
      <c r="F1" s="2" t="s">
        <v>101</v>
      </c>
      <c r="G1" s="2" t="s">
        <v>102</v>
      </c>
    </row>
    <row r="2" spans="1:7">
      <c r="A2" s="4" t="s">
        <v>103</v>
      </c>
      <c r="B2" s="6" t="n">
        <v>101</v>
      </c>
      <c r="C2" s="6" t="n">
        <v>30798</v>
      </c>
      <c r="D2" s="6" t="n">
        <v>10439</v>
      </c>
      <c r="E2" s="6" t="n">
        <v>-1460</v>
      </c>
      <c r="F2" s="6" t="n">
        <v>-508</v>
      </c>
      <c r="G2" s="6" t="n">
        <v>39370</v>
      </c>
    </row>
    <row r="3" spans="1:7">
      <c r="A3" s="4" t="s">
        <v>104</v>
      </c>
      <c r="B3" s="5" t="n">
        <v>10129</v>
      </c>
      <c r="E3" s="5" t="n">
        <v>-324</v>
      </c>
    </row>
    <row r="4" spans="1:7">
      <c r="A4" s="4" t="s">
        <v>105</v>
      </c>
      <c r="B4" s="6" t="n">
        <v>1</v>
      </c>
      <c r="C4" s="5" t="n">
        <v>330</v>
      </c>
      <c r="G4" s="5" t="n">
        <v>331</v>
      </c>
    </row>
    <row r="5" spans="1:7">
      <c r="A5" s="4" t="s">
        <v>106</v>
      </c>
      <c r="B5" s="5" t="n">
        <v>88</v>
      </c>
    </row>
    <row r="6" spans="1:7">
      <c r="A6" s="4" t="s">
        <v>107</v>
      </c>
      <c r="E6" s="6" t="n">
        <v>-20</v>
      </c>
      <c r="G6" s="5" t="n">
        <v>-20</v>
      </c>
    </row>
    <row r="7" spans="1:7">
      <c r="A7" s="4" t="s">
        <v>108</v>
      </c>
      <c r="E7" s="5" t="n">
        <v>-7</v>
      </c>
    </row>
    <row r="8" spans="1:7">
      <c r="A8" s="4" t="s">
        <v>92</v>
      </c>
      <c r="D8" s="5" t="n">
        <v>-37887</v>
      </c>
      <c r="G8" s="5" t="n">
        <v>-37887</v>
      </c>
    </row>
    <row r="9" spans="1:7">
      <c r="A9" s="4" t="s">
        <v>109</v>
      </c>
      <c r="F9" s="5" t="n">
        <v>-726</v>
      </c>
      <c r="G9" s="5" t="n">
        <v>-726</v>
      </c>
    </row>
    <row r="10" spans="1:7">
      <c r="A10" s="4" t="s">
        <v>110</v>
      </c>
      <c r="B10" s="6" t="n">
        <v>102</v>
      </c>
      <c r="C10" s="5" t="n">
        <v>31128</v>
      </c>
      <c r="D10" s="5" t="n">
        <v>-27448</v>
      </c>
      <c r="E10" s="6" t="n">
        <v>-1480</v>
      </c>
      <c r="F10" s="5" t="n">
        <v>-1234</v>
      </c>
      <c r="G10" s="5" t="n">
        <v>1068</v>
      </c>
    </row>
    <row r="11" spans="1:7">
      <c r="A11" s="4" t="s">
        <v>111</v>
      </c>
      <c r="B11" s="5" t="n">
        <v>10217</v>
      </c>
      <c r="E11" s="5" t="n">
        <v>-331</v>
      </c>
    </row>
    <row r="12" spans="1:7">
      <c r="A12" s="4" t="s">
        <v>105</v>
      </c>
      <c r="B12" s="6" t="n">
        <v>1</v>
      </c>
      <c r="C12" s="5" t="n">
        <v>185</v>
      </c>
      <c r="G12" s="5" t="n">
        <v>186</v>
      </c>
    </row>
    <row r="13" spans="1:7">
      <c r="A13" s="4" t="s">
        <v>106</v>
      </c>
      <c r="B13" s="5" t="n">
        <v>49</v>
      </c>
    </row>
    <row r="14" spans="1:7">
      <c r="A14" s="4" t="s">
        <v>107</v>
      </c>
      <c r="E14" s="6" t="n">
        <v>-14</v>
      </c>
      <c r="G14" s="5" t="n">
        <v>-14</v>
      </c>
    </row>
    <row r="15" spans="1:7">
      <c r="A15" s="4" t="s">
        <v>108</v>
      </c>
      <c r="E15" s="5" t="n">
        <v>-33</v>
      </c>
    </row>
    <row r="16" spans="1:7">
      <c r="A16" s="4" t="s">
        <v>112</v>
      </c>
      <c r="D16" s="5" t="n">
        <v>1544</v>
      </c>
      <c r="G16" s="5" t="n">
        <v>1544</v>
      </c>
    </row>
    <row r="17" spans="1:7">
      <c r="A17" s="4" t="s">
        <v>92</v>
      </c>
      <c r="E17" s="6" t="n">
        <v>-9573</v>
      </c>
      <c r="G17" s="5" t="n">
        <v>-9573</v>
      </c>
    </row>
    <row r="18" spans="1:7">
      <c r="A18" s="4" t="s">
        <v>109</v>
      </c>
      <c r="F18" s="5" t="n">
        <v>1008</v>
      </c>
      <c r="G18" s="5" t="n">
        <v>-33</v>
      </c>
    </row>
    <row r="19" spans="1:7">
      <c r="A19" s="4" t="s">
        <v>113</v>
      </c>
      <c r="B19" s="6" t="n">
        <v>103</v>
      </c>
      <c r="C19" s="6" t="n">
        <v>32857</v>
      </c>
      <c r="D19" s="6" t="n">
        <v>-37021</v>
      </c>
      <c r="E19" s="6" t="n">
        <v>-1494</v>
      </c>
      <c r="F19" s="6" t="n">
        <v>-226</v>
      </c>
      <c r="G19" s="6" t="n">
        <v>-5781</v>
      </c>
    </row>
    <row r="20" spans="1:7">
      <c r="A20" s="4" t="s">
        <v>114</v>
      </c>
      <c r="B20" s="5" t="n">
        <v>10266</v>
      </c>
      <c r="E20" s="5" t="n">
        <v>-3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8</v>
      </c>
      <c r="B1" s="2" t="s">
        <v>1</v>
      </c>
    </row>
    <row r="2" spans="1:3">
      <c r="B2" s="2" t="s">
        <v>2</v>
      </c>
      <c r="C2" s="2" t="s">
        <v>30</v>
      </c>
    </row>
    <row r="3" spans="1:3">
      <c r="A3" s="3" t="s">
        <v>429</v>
      </c>
    </row>
    <row r="4" spans="1:3">
      <c r="A4" s="4" t="s">
        <v>430</v>
      </c>
      <c r="B4" s="6" t="n">
        <v>640</v>
      </c>
      <c r="C4" s="6" t="n">
        <v>640</v>
      </c>
    </row>
    <row r="5" spans="1:3">
      <c r="A5" s="4" t="s">
        <v>431</v>
      </c>
      <c r="B5" s="5" t="n">
        <v>4556</v>
      </c>
      <c r="C5" s="5" t="n">
        <v>4446</v>
      </c>
    </row>
    <row r="6" spans="1:3">
      <c r="A6" s="4" t="s">
        <v>432</v>
      </c>
      <c r="B6" s="5" t="n">
        <v>565</v>
      </c>
      <c r="C6" s="5" t="n">
        <v>565</v>
      </c>
    </row>
    <row r="7" spans="1:3">
      <c r="A7" s="4" t="s">
        <v>433</v>
      </c>
      <c r="B7" s="5" t="n">
        <v>751</v>
      </c>
      <c r="C7" s="5" t="n">
        <v>684</v>
      </c>
    </row>
    <row r="8" spans="1:3">
      <c r="A8" s="4" t="s">
        <v>434</v>
      </c>
      <c r="B8" s="5" t="n">
        <v>6512</v>
      </c>
      <c r="C8" s="5" t="n">
        <v>6335</v>
      </c>
    </row>
    <row r="9" spans="1:3">
      <c r="A9" s="4" t="s">
        <v>435</v>
      </c>
      <c r="B9" s="5" t="n">
        <v>-5673</v>
      </c>
      <c r="C9" s="5" t="n">
        <v>-5007</v>
      </c>
    </row>
    <row r="10" spans="1:3">
      <c r="A10" s="4" t="s">
        <v>38</v>
      </c>
      <c r="B10" s="6" t="n">
        <v>839</v>
      </c>
      <c r="C10" s="6" t="n">
        <v>1328</v>
      </c>
    </row>
    <row r="11" spans="1:3">
      <c r="A11" s="4" t="s">
        <v>436</v>
      </c>
    </row>
    <row r="12" spans="1:3">
      <c r="A12" s="3" t="s">
        <v>429</v>
      </c>
    </row>
    <row r="13" spans="1:3">
      <c r="A13" s="4" t="s">
        <v>437</v>
      </c>
      <c r="B13" s="5" t="n">
        <v>8</v>
      </c>
    </row>
    <row r="14" spans="1:3">
      <c r="A14" s="4" t="s">
        <v>438</v>
      </c>
    </row>
    <row r="15" spans="1:3">
      <c r="A15" s="3" t="s">
        <v>429</v>
      </c>
    </row>
    <row r="16" spans="1:3">
      <c r="A16" s="4" t="s">
        <v>437</v>
      </c>
      <c r="B16" s="5" t="n">
        <v>3</v>
      </c>
    </row>
    <row r="17" spans="1:3">
      <c r="A17" s="4" t="s">
        <v>439</v>
      </c>
    </row>
    <row r="18" spans="1:3">
      <c r="A18" s="3" t="s">
        <v>429</v>
      </c>
    </row>
    <row r="19" spans="1:3">
      <c r="A19" s="4" t="s">
        <v>437</v>
      </c>
      <c r="B19" s="5" t="n">
        <v>10</v>
      </c>
    </row>
    <row r="20" spans="1:3">
      <c r="A20" s="4" t="s">
        <v>440</v>
      </c>
    </row>
    <row r="21" spans="1:3">
      <c r="A21" s="3" t="s">
        <v>429</v>
      </c>
    </row>
    <row r="22" spans="1:3">
      <c r="A22" s="4" t="s">
        <v>437</v>
      </c>
      <c r="B22" s="4" t="s">
        <v>441</v>
      </c>
    </row>
    <row r="23" spans="1:3">
      <c r="A23" s="4" t="s">
        <v>442</v>
      </c>
    </row>
    <row r="24" spans="1:3">
      <c r="A24" s="3" t="s">
        <v>429</v>
      </c>
    </row>
    <row r="25" spans="1:3">
      <c r="A25" s="4" t="s">
        <v>437</v>
      </c>
      <c r="B25" s="4" t="s">
        <v>4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4</v>
      </c>
      <c r="B1" s="2" t="s">
        <v>1</v>
      </c>
    </row>
    <row r="2" spans="1:3">
      <c r="B2" s="2" t="s">
        <v>2</v>
      </c>
      <c r="C2" s="2" t="s">
        <v>30</v>
      </c>
    </row>
    <row r="3" spans="1:3">
      <c r="A3" s="3" t="s">
        <v>190</v>
      </c>
    </row>
    <row r="4" spans="1:3">
      <c r="A4" s="4" t="s">
        <v>445</v>
      </c>
      <c r="B4" s="6" t="n">
        <v>700</v>
      </c>
      <c r="C4" s="6" t="n">
        <v>1300</v>
      </c>
    </row>
    <row r="5" spans="1:3">
      <c r="A5" s="4" t="s">
        <v>446</v>
      </c>
      <c r="B5" s="6" t="n">
        <v>100</v>
      </c>
      <c r="C5" s="6" t="n">
        <v>1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447</v>
      </c>
      <c r="B1" s="2" t="s">
        <v>367</v>
      </c>
    </row>
    <row r="2" spans="1:2">
      <c r="A2" s="3" t="s">
        <v>448</v>
      </c>
    </row>
    <row r="3" spans="1:2">
      <c r="A3" s="5" t="n">
        <v>2018</v>
      </c>
      <c r="B3" s="6" t="n">
        <v>4407</v>
      </c>
    </row>
    <row r="4" spans="1:2">
      <c r="A4" s="5" t="n">
        <v>2019</v>
      </c>
      <c r="B4" s="5" t="n">
        <v>0</v>
      </c>
    </row>
    <row r="5" spans="1:2">
      <c r="A5" s="5" t="n">
        <v>2020</v>
      </c>
      <c r="B5" s="5" t="n">
        <v>0</v>
      </c>
    </row>
    <row r="6" spans="1:2">
      <c r="A6" s="4" t="s">
        <v>102</v>
      </c>
      <c r="B6" s="6" t="n">
        <v>440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9</v>
      </c>
      <c r="B1" s="2" t="s">
        <v>2</v>
      </c>
      <c r="C1" s="2" t="s">
        <v>30</v>
      </c>
    </row>
    <row r="2" spans="1:3">
      <c r="A2" s="3" t="s">
        <v>196</v>
      </c>
    </row>
    <row r="3" spans="1:3">
      <c r="A3" s="4" t="s">
        <v>450</v>
      </c>
      <c r="B3" s="6" t="n">
        <v>2349</v>
      </c>
      <c r="C3" s="6" t="n">
        <v>867</v>
      </c>
    </row>
    <row r="4" spans="1:3">
      <c r="A4" s="4" t="s">
        <v>451</v>
      </c>
      <c r="B4" s="5" t="n">
        <v>1445</v>
      </c>
      <c r="C4" s="5" t="n">
        <v>1200</v>
      </c>
    </row>
    <row r="5" spans="1:3">
      <c r="A5" s="4" t="s">
        <v>452</v>
      </c>
      <c r="B5" s="5" t="n">
        <v>349</v>
      </c>
      <c r="C5" s="5" t="n">
        <v>370</v>
      </c>
    </row>
    <row r="6" spans="1:3">
      <c r="A6" s="4" t="s">
        <v>453</v>
      </c>
      <c r="B6" s="5" t="n">
        <v>380</v>
      </c>
      <c r="C6" s="5" t="n">
        <v>110</v>
      </c>
    </row>
    <row r="7" spans="1:3">
      <c r="A7" s="4" t="s">
        <v>454</v>
      </c>
      <c r="B7" s="5" t="n">
        <v>101</v>
      </c>
      <c r="C7" s="5" t="n">
        <v>330</v>
      </c>
    </row>
    <row r="8" spans="1:3">
      <c r="A8" s="4" t="s">
        <v>455</v>
      </c>
      <c r="B8" s="5" t="n">
        <v>1577</v>
      </c>
      <c r="C8" s="5" t="n">
        <v>1577</v>
      </c>
    </row>
    <row r="9" spans="1:3">
      <c r="A9" s="4" t="s">
        <v>456</v>
      </c>
      <c r="B9" s="5" t="n">
        <v>107</v>
      </c>
      <c r="C9" s="5" t="n">
        <v>148</v>
      </c>
    </row>
    <row r="10" spans="1:3">
      <c r="A10" s="4" t="s">
        <v>457</v>
      </c>
      <c r="B10" s="5" t="n">
        <v>247</v>
      </c>
      <c r="C10" s="5" t="n">
        <v>165</v>
      </c>
    </row>
    <row r="11" spans="1:3">
      <c r="A11" s="4" t="s">
        <v>458</v>
      </c>
      <c r="B11" s="5" t="n">
        <v>0</v>
      </c>
      <c r="C11" s="5" t="n">
        <v>96</v>
      </c>
    </row>
    <row r="12" spans="1:3">
      <c r="A12" s="4" t="s">
        <v>459</v>
      </c>
      <c r="B12" s="5" t="n">
        <v>7</v>
      </c>
      <c r="C12" s="5" t="n">
        <v>97</v>
      </c>
    </row>
    <row r="13" spans="1:3">
      <c r="A13" s="4" t="s">
        <v>460</v>
      </c>
      <c r="B13" s="5" t="n">
        <v>248</v>
      </c>
      <c r="C13" s="5" t="n">
        <v>302</v>
      </c>
    </row>
    <row r="14" spans="1:3">
      <c r="A14" s="4" t="s">
        <v>461</v>
      </c>
      <c r="B14" s="5" t="n">
        <v>0</v>
      </c>
      <c r="C14" s="5" t="n">
        <v>1314</v>
      </c>
    </row>
    <row r="15" spans="1:3">
      <c r="A15" s="4" t="s">
        <v>462</v>
      </c>
      <c r="B15" s="5" t="n">
        <v>275</v>
      </c>
      <c r="C15" s="5" t="n">
        <v>0</v>
      </c>
    </row>
    <row r="16" spans="1:3">
      <c r="A16" s="4" t="s">
        <v>463</v>
      </c>
      <c r="B16" s="5" t="n">
        <v>1478</v>
      </c>
      <c r="C16" s="5" t="n">
        <v>1148</v>
      </c>
    </row>
    <row r="17" spans="1:3">
      <c r="A17" s="4" t="s">
        <v>102</v>
      </c>
      <c r="B17" s="6" t="n">
        <v>8563</v>
      </c>
      <c r="C17" s="6" t="n">
        <v>77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4</v>
      </c>
      <c r="B1" s="2" t="s">
        <v>2</v>
      </c>
      <c r="C1" s="2" t="s">
        <v>30</v>
      </c>
    </row>
    <row r="2" spans="1:3">
      <c r="A2" s="3" t="s">
        <v>465</v>
      </c>
    </row>
    <row r="3" spans="1:3">
      <c r="A3" s="4" t="s">
        <v>466</v>
      </c>
      <c r="B3" s="6" t="n">
        <v>467</v>
      </c>
      <c r="C3" s="6" t="n">
        <v>718</v>
      </c>
    </row>
    <row r="4" spans="1:3">
      <c r="A4" s="4" t="s">
        <v>467</v>
      </c>
      <c r="B4" s="5" t="n">
        <v>-56</v>
      </c>
      <c r="C4" s="5" t="n">
        <v>-20</v>
      </c>
    </row>
    <row r="5" spans="1:3">
      <c r="A5" s="4" t="s">
        <v>468</v>
      </c>
      <c r="B5" s="6" t="n">
        <v>411</v>
      </c>
      <c r="C5" s="6" t="n">
        <v>6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0</v>
      </c>
    </row>
    <row r="3" spans="1:3">
      <c r="A3" s="3" t="s">
        <v>470</v>
      </c>
    </row>
    <row r="4" spans="1:3">
      <c r="A4" s="4" t="s">
        <v>318</v>
      </c>
      <c r="B4" s="5" t="n">
        <v>10002</v>
      </c>
      <c r="C4" s="5" t="n">
        <v>9857</v>
      </c>
    </row>
    <row r="5" spans="1:3">
      <c r="A5" s="4" t="s">
        <v>471</v>
      </c>
      <c r="B5" s="5" t="n">
        <v>0</v>
      </c>
      <c r="C5" s="5" t="n">
        <v>0</v>
      </c>
    </row>
    <row r="6" spans="1:3">
      <c r="A6" s="4" t="s">
        <v>472</v>
      </c>
      <c r="B6" s="5" t="n">
        <v>1095</v>
      </c>
      <c r="C6" s="5" t="n">
        <v>0</v>
      </c>
    </row>
    <row r="7" spans="1:3">
      <c r="A7" s="4" t="s">
        <v>320</v>
      </c>
      <c r="B7" s="5" t="n">
        <v>10002</v>
      </c>
      <c r="C7" s="5" t="n">
        <v>98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5" t="n">
        <v>30</v>
      </c>
      <c r="C4" s="5" t="n">
        <v>0</v>
      </c>
    </row>
    <row r="5" spans="1:3">
      <c r="A5" s="4" t="s">
        <v>472</v>
      </c>
      <c r="B5" s="5" t="n">
        <v>1095</v>
      </c>
      <c r="C5" s="5" t="n">
        <v>0</v>
      </c>
    </row>
    <row r="6" spans="1:3">
      <c r="A6" s="4" t="s">
        <v>476</v>
      </c>
      <c r="B6" s="6" t="n">
        <v>1125</v>
      </c>
      <c r="C6"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77</v>
      </c>
      <c r="B1" s="2" t="s">
        <v>1</v>
      </c>
    </row>
    <row r="2" spans="1:3">
      <c r="B2" s="2" t="s">
        <v>2</v>
      </c>
      <c r="C2" s="2" t="s">
        <v>30</v>
      </c>
    </row>
    <row r="3" spans="1:3">
      <c r="A3" s="3" t="s">
        <v>208</v>
      </c>
    </row>
    <row r="4" spans="1:3">
      <c r="A4" s="4" t="s">
        <v>478</v>
      </c>
      <c r="B4" s="6" t="n">
        <v>-6345</v>
      </c>
      <c r="C4" s="6" t="n">
        <v>-39395</v>
      </c>
    </row>
    <row r="5" spans="1:3">
      <c r="A5" s="4" t="s">
        <v>479</v>
      </c>
      <c r="B5" s="5" t="n">
        <v>-3303</v>
      </c>
      <c r="C5" s="5" t="n">
        <v>2775</v>
      </c>
    </row>
    <row r="6" spans="1:3">
      <c r="A6" s="4" t="s">
        <v>480</v>
      </c>
      <c r="B6" s="6" t="n">
        <v>-9648</v>
      </c>
      <c r="C6" s="6" t="n">
        <v>-366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81</v>
      </c>
      <c r="B1" s="2" t="s">
        <v>1</v>
      </c>
    </row>
    <row r="2" spans="1:3">
      <c r="B2" s="2" t="s">
        <v>2</v>
      </c>
      <c r="C2" s="2" t="s">
        <v>30</v>
      </c>
    </row>
    <row r="3" spans="1:3">
      <c r="A3" s="3" t="s">
        <v>482</v>
      </c>
    </row>
    <row r="4" spans="1:3">
      <c r="A4" s="4" t="s">
        <v>483</v>
      </c>
      <c r="B4" s="6" t="n">
        <v>-2</v>
      </c>
      <c r="C4" s="6" t="n">
        <v>-459</v>
      </c>
    </row>
    <row r="5" spans="1:3">
      <c r="A5" s="4" t="s">
        <v>484</v>
      </c>
      <c r="B5" s="5" t="n">
        <v>22</v>
      </c>
      <c r="C5" s="5" t="n">
        <v>2</v>
      </c>
    </row>
    <row r="6" spans="1:3">
      <c r="A6" s="3" t="s">
        <v>485</v>
      </c>
    </row>
    <row r="7" spans="1:3">
      <c r="A7" s="4" t="s">
        <v>483</v>
      </c>
      <c r="B7" s="5" t="n">
        <v>-3414</v>
      </c>
      <c r="C7" s="5" t="n">
        <v>-10033</v>
      </c>
    </row>
    <row r="8" spans="1:3">
      <c r="A8" s="4" t="s">
        <v>484</v>
      </c>
      <c r="B8" s="5" t="n">
        <v>-1156</v>
      </c>
      <c r="C8" s="5" t="n">
        <v>-1981</v>
      </c>
    </row>
    <row r="9" spans="1:3">
      <c r="A9" s="4" t="s">
        <v>486</v>
      </c>
      <c r="B9" s="5" t="n">
        <v>4475</v>
      </c>
      <c r="C9" s="5" t="n">
        <v>13738</v>
      </c>
    </row>
    <row r="10" spans="1:3">
      <c r="A10" s="4" t="s">
        <v>487</v>
      </c>
      <c r="B10" s="6" t="n">
        <v>-75</v>
      </c>
      <c r="C10" s="6" t="n">
        <v>126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88</v>
      </c>
      <c r="B1" s="2" t="s">
        <v>2</v>
      </c>
      <c r="C1" s="2" t="s">
        <v>30</v>
      </c>
    </row>
    <row r="2" spans="1:3">
      <c r="A2" s="3" t="s">
        <v>489</v>
      </c>
    </row>
    <row r="3" spans="1:3">
      <c r="A3" s="4" t="s">
        <v>490</v>
      </c>
      <c r="B3" s="6" t="n">
        <v>248</v>
      </c>
      <c r="C3" s="6" t="n">
        <v>283</v>
      </c>
    </row>
    <row r="4" spans="1:3">
      <c r="A4" s="4" t="s">
        <v>491</v>
      </c>
      <c r="B4" s="5" t="n">
        <v>61</v>
      </c>
      <c r="C4" s="5" t="n">
        <v>382</v>
      </c>
    </row>
    <row r="5" spans="1:3">
      <c r="A5" s="4" t="s">
        <v>492</v>
      </c>
      <c r="B5" s="5" t="n">
        <v>1438</v>
      </c>
      <c r="C5" s="5" t="n">
        <v>1174</v>
      </c>
    </row>
    <row r="6" spans="1:3">
      <c r="A6" s="4" t="s">
        <v>493</v>
      </c>
      <c r="B6" s="5" t="n">
        <v>9708</v>
      </c>
      <c r="C6" s="5" t="n">
        <v>4969</v>
      </c>
    </row>
    <row r="7" spans="1:3">
      <c r="A7" s="4" t="s">
        <v>494</v>
      </c>
      <c r="B7" s="5" t="n">
        <v>485</v>
      </c>
      <c r="C7" s="5" t="n">
        <v>435</v>
      </c>
    </row>
    <row r="8" spans="1:3">
      <c r="A8" s="4" t="s">
        <v>118</v>
      </c>
      <c r="B8" s="5" t="n">
        <v>6463</v>
      </c>
      <c r="C8" s="5" t="n">
        <v>7430</v>
      </c>
    </row>
    <row r="9" spans="1:3">
      <c r="A9" s="4" t="s">
        <v>463</v>
      </c>
      <c r="B9" s="5" t="n">
        <v>1</v>
      </c>
      <c r="C9" s="5" t="n">
        <v>239</v>
      </c>
    </row>
    <row r="10" spans="1:3">
      <c r="A10" s="4" t="s">
        <v>495</v>
      </c>
      <c r="B10" s="5" t="n">
        <v>18404</v>
      </c>
      <c r="C10" s="5" t="n">
        <v>14912</v>
      </c>
    </row>
    <row r="11" spans="1:3">
      <c r="A11" s="4" t="s">
        <v>496</v>
      </c>
      <c r="B11" s="5" t="n">
        <v>-18393</v>
      </c>
      <c r="C11" s="5" t="n">
        <v>-14781</v>
      </c>
    </row>
    <row r="12" spans="1:3">
      <c r="A12" s="3" t="s">
        <v>497</v>
      </c>
    </row>
    <row r="13" spans="1:3">
      <c r="A13" s="4" t="s">
        <v>498</v>
      </c>
      <c r="B13" s="5" t="n">
        <v>0</v>
      </c>
      <c r="C13" s="5" t="n">
        <v>-70</v>
      </c>
    </row>
    <row r="14" spans="1:3">
      <c r="A14" s="4" t="s">
        <v>118</v>
      </c>
      <c r="B14" s="5" t="n">
        <v>0</v>
      </c>
      <c r="C14" s="5" t="n">
        <v>-28</v>
      </c>
    </row>
    <row r="15" spans="1:3">
      <c r="A15" s="4" t="s">
        <v>463</v>
      </c>
      <c r="B15" s="5" t="n">
        <v>-11</v>
      </c>
      <c r="C15" s="5" t="n">
        <v>-33</v>
      </c>
    </row>
    <row r="16" spans="1:3">
      <c r="A16" s="4" t="s">
        <v>499</v>
      </c>
      <c r="B16" s="6" t="n">
        <v>0</v>
      </c>
      <c r="C1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v>
      </c>
      <c r="B1" s="2" t="s">
        <v>1</v>
      </c>
    </row>
    <row r="2" spans="1:3">
      <c r="B2" s="2" t="s">
        <v>2</v>
      </c>
      <c r="C2" s="2" t="s">
        <v>30</v>
      </c>
    </row>
    <row r="3" spans="1:3">
      <c r="A3" s="3" t="s">
        <v>116</v>
      </c>
    </row>
    <row r="4" spans="1:3">
      <c r="A4" s="4" t="s">
        <v>92</v>
      </c>
      <c r="B4" s="6" t="n">
        <v>-9573</v>
      </c>
      <c r="C4" s="6" t="n">
        <v>-37887</v>
      </c>
    </row>
    <row r="5" spans="1:3">
      <c r="A5" s="3" t="s">
        <v>117</v>
      </c>
    </row>
    <row r="6" spans="1:3">
      <c r="A6" s="4" t="s">
        <v>118</v>
      </c>
      <c r="B6" s="5" t="n">
        <v>1860</v>
      </c>
      <c r="C6" s="5" t="n">
        <v>5756</v>
      </c>
    </row>
    <row r="7" spans="1:3">
      <c r="A7" s="4" t="s">
        <v>119</v>
      </c>
      <c r="B7" s="5" t="n">
        <v>0</v>
      </c>
      <c r="C7" s="5" t="n">
        <v>-79</v>
      </c>
    </row>
    <row r="8" spans="1:3">
      <c r="A8" s="4" t="s">
        <v>120</v>
      </c>
      <c r="B8" s="5" t="n">
        <v>-371</v>
      </c>
      <c r="C8" s="5" t="n">
        <v>0</v>
      </c>
    </row>
    <row r="9" spans="1:3">
      <c r="A9" s="4" t="s">
        <v>121</v>
      </c>
      <c r="B9" s="5" t="n">
        <v>-845</v>
      </c>
      <c r="C9" s="5" t="n">
        <v>1001</v>
      </c>
    </row>
    <row r="10" spans="1:3">
      <c r="A10" s="4" t="s">
        <v>122</v>
      </c>
      <c r="B10" s="5" t="n">
        <v>611</v>
      </c>
      <c r="C10" s="5" t="n">
        <v>0</v>
      </c>
    </row>
    <row r="11" spans="1:3">
      <c r="A11" s="4" t="s">
        <v>123</v>
      </c>
      <c r="B11" s="5" t="n">
        <v>0</v>
      </c>
      <c r="C11" s="5" t="n">
        <v>1779</v>
      </c>
    </row>
    <row r="12" spans="1:3">
      <c r="A12" s="4" t="s">
        <v>124</v>
      </c>
      <c r="B12" s="5" t="n">
        <v>185</v>
      </c>
      <c r="C12" s="5" t="n">
        <v>329</v>
      </c>
    </row>
    <row r="13" spans="1:3">
      <c r="A13" s="4" t="s">
        <v>79</v>
      </c>
      <c r="B13" s="5" t="n">
        <v>0</v>
      </c>
      <c r="C13" s="5" t="n">
        <v>20331</v>
      </c>
    </row>
    <row r="14" spans="1:3">
      <c r="A14" s="4" t="s">
        <v>80</v>
      </c>
      <c r="B14" s="5" t="n">
        <v>0</v>
      </c>
      <c r="C14" s="5" t="n">
        <v>3812</v>
      </c>
    </row>
    <row r="15" spans="1:3">
      <c r="A15" s="4" t="s">
        <v>125</v>
      </c>
      <c r="B15" s="5" t="n">
        <v>1243</v>
      </c>
      <c r="C15" s="5" t="n">
        <v>0</v>
      </c>
    </row>
    <row r="16" spans="1:3">
      <c r="A16" s="3" t="s">
        <v>126</v>
      </c>
    </row>
    <row r="17" spans="1:3">
      <c r="A17" s="4" t="s">
        <v>127</v>
      </c>
      <c r="B17" s="5" t="n">
        <v>15555</v>
      </c>
      <c r="C17" s="5" t="n">
        <v>15192</v>
      </c>
    </row>
    <row r="18" spans="1:3">
      <c r="A18" s="4" t="s">
        <v>128</v>
      </c>
      <c r="B18" s="5" t="n">
        <v>-741</v>
      </c>
      <c r="C18" s="5" t="n">
        <v>1148</v>
      </c>
    </row>
    <row r="19" spans="1:3">
      <c r="A19" s="4" t="s">
        <v>129</v>
      </c>
      <c r="B19" s="5" t="n">
        <v>0</v>
      </c>
      <c r="C19" s="5" t="n">
        <v>-96</v>
      </c>
    </row>
    <row r="20" spans="1:3">
      <c r="A20" s="4" t="s">
        <v>130</v>
      </c>
      <c r="B20" s="5" t="n">
        <v>-2323</v>
      </c>
      <c r="C20" s="5" t="n">
        <v>-19635</v>
      </c>
    </row>
    <row r="21" spans="1:3">
      <c r="A21" s="4" t="s">
        <v>131</v>
      </c>
      <c r="B21" s="5" t="n">
        <v>-208</v>
      </c>
      <c r="C21" s="5" t="n">
        <v>-1055</v>
      </c>
    </row>
    <row r="22" spans="1:3">
      <c r="A22" s="4" t="s">
        <v>132</v>
      </c>
      <c r="B22" s="5" t="n">
        <v>161</v>
      </c>
      <c r="C22" s="5" t="n">
        <v>829</v>
      </c>
    </row>
    <row r="23" spans="1:3">
      <c r="A23" s="4" t="s">
        <v>133</v>
      </c>
      <c r="B23" s="5" t="n">
        <v>-2222</v>
      </c>
      <c r="C23" s="5" t="n">
        <v>0</v>
      </c>
    </row>
    <row r="24" spans="1:3">
      <c r="A24" s="4" t="s">
        <v>134</v>
      </c>
      <c r="B24" s="5" t="n">
        <v>4621</v>
      </c>
      <c r="C24" s="5" t="n">
        <v>6503</v>
      </c>
    </row>
    <row r="25" spans="1:3">
      <c r="A25" s="4" t="s">
        <v>135</v>
      </c>
      <c r="B25" s="5" t="n">
        <v>7953</v>
      </c>
      <c r="C25" s="5" t="n">
        <v>-2072</v>
      </c>
    </row>
    <row r="26" spans="1:3">
      <c r="A26" s="3" t="s">
        <v>136</v>
      </c>
    </row>
    <row r="27" spans="1:3">
      <c r="A27" s="4" t="s">
        <v>137</v>
      </c>
      <c r="B27" s="5" t="n">
        <v>-184</v>
      </c>
      <c r="C27" s="5" t="n">
        <v>-686</v>
      </c>
    </row>
    <row r="28" spans="1:3">
      <c r="A28" s="4" t="s">
        <v>138</v>
      </c>
      <c r="B28" s="5" t="n">
        <v>0</v>
      </c>
      <c r="C28" s="5" t="n">
        <v>-11080</v>
      </c>
    </row>
    <row r="29" spans="1:3">
      <c r="A29" s="4" t="s">
        <v>139</v>
      </c>
      <c r="B29" s="5" t="n">
        <v>0</v>
      </c>
      <c r="C29" s="5" t="n">
        <v>270</v>
      </c>
    </row>
    <row r="30" spans="1:3">
      <c r="A30" s="4" t="s">
        <v>140</v>
      </c>
      <c r="B30" s="5" t="n">
        <v>214</v>
      </c>
      <c r="C30" s="5" t="n">
        <v>0</v>
      </c>
    </row>
    <row r="31" spans="1:3">
      <c r="A31" s="4" t="s">
        <v>141</v>
      </c>
      <c r="B31" s="5" t="n">
        <v>30</v>
      </c>
      <c r="C31" s="5" t="n">
        <v>-11496</v>
      </c>
    </row>
    <row r="32" spans="1:3">
      <c r="A32" s="3" t="s">
        <v>142</v>
      </c>
    </row>
    <row r="33" spans="1:3">
      <c r="A33" s="4" t="s">
        <v>143</v>
      </c>
      <c r="B33" s="5" t="n">
        <v>66913</v>
      </c>
      <c r="C33" s="5" t="n">
        <v>73464</v>
      </c>
    </row>
    <row r="34" spans="1:3">
      <c r="A34" s="4" t="s">
        <v>144</v>
      </c>
      <c r="B34" s="5" t="n">
        <v>-73799</v>
      </c>
      <c r="C34" s="5" t="n">
        <v>-58611</v>
      </c>
    </row>
    <row r="35" spans="1:3">
      <c r="A35" s="4" t="s">
        <v>145</v>
      </c>
      <c r="B35" s="5" t="n">
        <v>-1543</v>
      </c>
      <c r="C35" s="5" t="n">
        <v>-1266</v>
      </c>
    </row>
    <row r="36" spans="1:3">
      <c r="A36" s="4" t="s">
        <v>146</v>
      </c>
      <c r="B36" s="5" t="n">
        <v>0</v>
      </c>
      <c r="C36" s="5" t="n">
        <v>5000</v>
      </c>
    </row>
    <row r="37" spans="1:3">
      <c r="A37" s="4" t="s">
        <v>147</v>
      </c>
      <c r="B37" s="5" t="n">
        <v>0</v>
      </c>
      <c r="C37" s="5" t="n">
        <v>-2500</v>
      </c>
    </row>
    <row r="38" spans="1:3">
      <c r="A38" s="4" t="s">
        <v>148</v>
      </c>
      <c r="B38" s="5" t="n">
        <v>0</v>
      </c>
      <c r="C38" s="5" t="n">
        <v>-3058</v>
      </c>
    </row>
    <row r="39" spans="1:3">
      <c r="A39" s="4" t="s">
        <v>149</v>
      </c>
      <c r="B39" s="5" t="n">
        <v>-15</v>
      </c>
      <c r="C39" s="5" t="n">
        <v>-20</v>
      </c>
    </row>
    <row r="40" spans="1:3">
      <c r="A40" s="4" t="s">
        <v>150</v>
      </c>
      <c r="B40" s="5" t="n">
        <v>-8444</v>
      </c>
      <c r="C40" s="5" t="n">
        <v>13009</v>
      </c>
    </row>
    <row r="41" spans="1:3">
      <c r="A41" s="4" t="s">
        <v>151</v>
      </c>
      <c r="B41" s="5" t="n">
        <v>-49</v>
      </c>
      <c r="C41" s="5" t="n">
        <v>-1</v>
      </c>
    </row>
    <row r="42" spans="1:3">
      <c r="A42" s="4" t="s">
        <v>152</v>
      </c>
      <c r="B42" s="5" t="n">
        <v>-510</v>
      </c>
      <c r="C42" s="5" t="n">
        <v>-560</v>
      </c>
    </row>
    <row r="43" spans="1:3">
      <c r="A43" s="4" t="s">
        <v>153</v>
      </c>
      <c r="B43" s="5" t="n">
        <v>1549</v>
      </c>
      <c r="C43" s="5" t="n">
        <v>2109</v>
      </c>
    </row>
    <row r="44" spans="1:3">
      <c r="A44" s="4" t="s">
        <v>154</v>
      </c>
      <c r="B44" s="5" t="n">
        <v>1039</v>
      </c>
      <c r="C44" s="5" t="n">
        <v>1549</v>
      </c>
    </row>
    <row r="45" spans="1:3">
      <c r="A45" s="3" t="s">
        <v>155</v>
      </c>
    </row>
    <row r="46" spans="1:3">
      <c r="A46" s="4" t="s">
        <v>156</v>
      </c>
      <c r="B46" s="5" t="n">
        <v>2728</v>
      </c>
      <c r="C46" s="5" t="n">
        <v>3154</v>
      </c>
    </row>
    <row r="47" spans="1:3">
      <c r="A47" s="4" t="s">
        <v>157</v>
      </c>
      <c r="B47" s="5" t="n">
        <v>683</v>
      </c>
      <c r="C47" s="5" t="n">
        <v>133</v>
      </c>
    </row>
    <row r="48" spans="1:3">
      <c r="A48" s="4" t="s">
        <v>158</v>
      </c>
      <c r="B48" s="6" t="n">
        <v>28</v>
      </c>
      <c r="C48" s="6" t="n">
        <v>2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00</v>
      </c>
      <c r="B1" s="2" t="s">
        <v>1</v>
      </c>
    </row>
    <row r="2" spans="1:3">
      <c r="B2" s="2" t="s">
        <v>2</v>
      </c>
      <c r="C2" s="2" t="s">
        <v>30</v>
      </c>
    </row>
    <row r="3" spans="1:3">
      <c r="A3" s="3" t="s">
        <v>208</v>
      </c>
    </row>
    <row r="4" spans="1:3">
      <c r="A4" s="4" t="s">
        <v>501</v>
      </c>
      <c r="B4" s="6" t="n">
        <v>-3261</v>
      </c>
      <c r="C4" s="6" t="n">
        <v>-12004</v>
      </c>
    </row>
    <row r="5" spans="1:3">
      <c r="A5" s="4" t="s">
        <v>502</v>
      </c>
      <c r="B5" s="5" t="n">
        <v>-1134</v>
      </c>
      <c r="C5" s="5" t="n">
        <v>-1686</v>
      </c>
    </row>
    <row r="6" spans="1:3">
      <c r="A6" s="4" t="s">
        <v>503</v>
      </c>
      <c r="B6" s="5" t="n">
        <v>65</v>
      </c>
      <c r="C6" s="5" t="n">
        <v>12</v>
      </c>
    </row>
    <row r="7" spans="1:3">
      <c r="A7" s="4" t="s">
        <v>337</v>
      </c>
      <c r="B7" s="5" t="n">
        <v>0</v>
      </c>
      <c r="C7" s="5" t="n">
        <v>1194</v>
      </c>
    </row>
    <row r="8" spans="1:3">
      <c r="A8" s="4" t="s">
        <v>504</v>
      </c>
      <c r="B8" s="5" t="n">
        <v>-301</v>
      </c>
      <c r="C8" s="5" t="n">
        <v>-44</v>
      </c>
    </row>
    <row r="9" spans="1:3">
      <c r="A9" s="4" t="s">
        <v>486</v>
      </c>
      <c r="B9" s="5" t="n">
        <v>4475</v>
      </c>
      <c r="C9" s="5" t="n">
        <v>13738</v>
      </c>
    </row>
    <row r="10" spans="1:3">
      <c r="A10" s="4" t="s">
        <v>463</v>
      </c>
      <c r="B10" s="5" t="n">
        <v>81</v>
      </c>
      <c r="C10" s="5" t="n">
        <v>57</v>
      </c>
    </row>
    <row r="11" spans="1:3">
      <c r="A11" s="4" t="s">
        <v>505</v>
      </c>
      <c r="B11" s="6" t="n">
        <v>-75</v>
      </c>
      <c r="C11" s="6" t="n">
        <v>126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06</v>
      </c>
      <c r="B1" s="2" t="s">
        <v>2</v>
      </c>
      <c r="C1" s="2" t="s">
        <v>30</v>
      </c>
    </row>
    <row r="2" spans="1:3">
      <c r="A2" s="3" t="s">
        <v>507</v>
      </c>
    </row>
    <row r="3" spans="1:3">
      <c r="A3" s="4" t="s">
        <v>508</v>
      </c>
      <c r="B3" s="6" t="n">
        <v>18393</v>
      </c>
      <c r="C3" s="6" t="n">
        <v>14781</v>
      </c>
    </row>
    <row r="4" spans="1:3">
      <c r="A4" s="4" t="s">
        <v>509</v>
      </c>
    </row>
    <row r="5" spans="1:3">
      <c r="A5" s="3" t="s">
        <v>507</v>
      </c>
    </row>
    <row r="6" spans="1:3">
      <c r="A6" s="4" t="s">
        <v>510</v>
      </c>
      <c r="B6" s="5" t="n">
        <v>400</v>
      </c>
    </row>
    <row r="7" spans="1:3">
      <c r="A7" s="4" t="s">
        <v>511</v>
      </c>
      <c r="B7" s="5" t="n">
        <v>1100</v>
      </c>
    </row>
    <row r="8" spans="1:3">
      <c r="A8" s="4" t="s">
        <v>512</v>
      </c>
    </row>
    <row r="9" spans="1:3">
      <c r="A9" s="3" t="s">
        <v>507</v>
      </c>
    </row>
    <row r="10" spans="1:3">
      <c r="A10" s="4" t="s">
        <v>508</v>
      </c>
      <c r="B10" s="5" t="n">
        <v>100</v>
      </c>
    </row>
    <row r="11" spans="1:3">
      <c r="A11" s="4" t="s">
        <v>510</v>
      </c>
      <c r="B11" s="5" t="n">
        <v>100</v>
      </c>
    </row>
    <row r="12" spans="1:3">
      <c r="A12" s="4" t="s">
        <v>511</v>
      </c>
      <c r="B12" s="5" t="n">
        <v>200</v>
      </c>
    </row>
    <row r="13" spans="1:3">
      <c r="A13" s="4" t="s">
        <v>513</v>
      </c>
    </row>
    <row r="14" spans="1:3">
      <c r="A14" s="3" t="s">
        <v>507</v>
      </c>
    </row>
    <row r="15" spans="1:3">
      <c r="A15" s="4" t="s">
        <v>510</v>
      </c>
      <c r="B15" s="5" t="n">
        <v>1000</v>
      </c>
    </row>
    <row r="16" spans="1:3">
      <c r="A16" s="4" t="s">
        <v>511</v>
      </c>
      <c r="B16" s="5" t="n">
        <v>5400</v>
      </c>
    </row>
    <row r="17" spans="1:3">
      <c r="A17" s="4" t="s">
        <v>514</v>
      </c>
    </row>
    <row r="18" spans="1:3">
      <c r="A18" s="3" t="s">
        <v>507</v>
      </c>
    </row>
    <row r="19" spans="1:3">
      <c r="A19" s="4" t="s">
        <v>508</v>
      </c>
      <c r="B19" s="6" t="n">
        <v>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0</v>
      </c>
    </row>
    <row r="3" spans="1:3">
      <c r="A3" s="3" t="s">
        <v>211</v>
      </c>
    </row>
    <row r="4" spans="1:3">
      <c r="A4" s="4" t="s">
        <v>516</v>
      </c>
      <c r="B4" s="6" t="n">
        <v>1100</v>
      </c>
      <c r="C4" s="6" t="n">
        <v>13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517</v>
      </c>
      <c r="B1" s="2" t="s">
        <v>367</v>
      </c>
    </row>
    <row r="2" spans="1:2">
      <c r="A2" s="3" t="s">
        <v>518</v>
      </c>
    </row>
    <row r="3" spans="1:2">
      <c r="A3" s="5" t="n">
        <v>2018</v>
      </c>
      <c r="B3" s="6" t="n">
        <v>2790</v>
      </c>
    </row>
    <row r="4" spans="1:2">
      <c r="A4" s="5" t="n">
        <v>2019</v>
      </c>
      <c r="B4" s="5" t="n">
        <v>2265</v>
      </c>
    </row>
    <row r="5" spans="1:2">
      <c r="A5" s="5" t="n">
        <v>2020</v>
      </c>
      <c r="B5" s="5" t="n">
        <v>1579</v>
      </c>
    </row>
    <row r="6" spans="1:2">
      <c r="A6" s="5" t="n">
        <v>2021</v>
      </c>
      <c r="B6" s="5" t="n">
        <v>1339</v>
      </c>
    </row>
    <row r="7" spans="1:2">
      <c r="A7" s="5" t="n">
        <v>2022</v>
      </c>
      <c r="B7" s="5" t="n">
        <v>1125</v>
      </c>
    </row>
    <row r="8" spans="1:2">
      <c r="A8" s="4" t="s">
        <v>396</v>
      </c>
      <c r="B8" s="5" t="n">
        <v>2025</v>
      </c>
    </row>
    <row r="9" spans="1:2">
      <c r="A9" s="4" t="s">
        <v>102</v>
      </c>
      <c r="B9" s="6" t="n">
        <v>1112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19</v>
      </c>
      <c r="B1" s="2" t="s">
        <v>1</v>
      </c>
    </row>
    <row r="2" spans="1:3">
      <c r="B2" s="2" t="s">
        <v>2</v>
      </c>
      <c r="C2" s="2" t="s">
        <v>30</v>
      </c>
    </row>
    <row r="3" spans="1:3">
      <c r="A3" s="3" t="s">
        <v>518</v>
      </c>
    </row>
    <row r="4" spans="1:3">
      <c r="A4" s="4" t="s">
        <v>520</v>
      </c>
      <c r="B4" s="6" t="n">
        <v>2000</v>
      </c>
      <c r="C4" s="6" t="n">
        <v>2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15:32:20Z</dcterms:created>
  <dcterms:modified xmlns:dcterms="http://purl.org/dc/terms/" xmlns:xsi="http://www.w3.org/2001/XMLSchema-instance" xsi:type="dcterms:W3CDTF">2017-09-25T15:32:20Z</dcterms:modified>
</cp:coreProperties>
</file>